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s of Cash" sheetId="6" r:id="rId6"/>
    <s:sheet name="Nature of Operations and Going " sheetId="7" r:id="rId7"/>
    <s:sheet name="Significant Accounting Policies" sheetId="8" r:id="rId8"/>
    <s:sheet name="Accounts Receivable Factoring" sheetId="9" r:id="rId9"/>
    <s:sheet name="Inventory" sheetId="10" r:id="rId10"/>
    <s:sheet name="Equipment" sheetId="11" r:id="rId11"/>
    <s:sheet name="Intangible Assets" sheetId="12" r:id="rId12"/>
    <s:sheet name="Due to Related Parties" sheetId="13" r:id="rId13"/>
    <s:sheet name="Short Term Loans Payable" sheetId="14" r:id="rId14"/>
    <s:sheet name="Convertible Debt" sheetId="15" r:id="rId15"/>
    <s:sheet name="Revised Consolidated Financial " sheetId="16" r:id="rId16"/>
    <s:sheet name="Series A Convertible Redeemable" sheetId="17" r:id="rId17"/>
    <s:sheet name="Senior Secured Convertible Dema" sheetId="18" r:id="rId18"/>
    <s:sheet name="Reservation of Authorized Share" sheetId="19" r:id="rId19"/>
    <s:sheet name="Series B Preferred Stock" sheetId="20" r:id="rId20"/>
    <s:sheet name="Fair Value of Financial Instrum" sheetId="21" r:id="rId21"/>
    <s:sheet name="Capital Stock" sheetId="22" r:id="rId22"/>
    <s:sheet name="Income Taxes" sheetId="23" r:id="rId23"/>
    <s:sheet name="Commitments and Contingencies" sheetId="24" r:id="rId24"/>
    <s:sheet name="Segment Information" sheetId="25" r:id="rId25"/>
    <s:sheet name="Subsequent Events" sheetId="26" r:id="rId26"/>
    <s:sheet name="Significant Accounting Polici27" sheetId="27" r:id="rId27"/>
    <s:sheet name="Significant Accounting Polici28" sheetId="28" r:id="rId28"/>
    <s:sheet name="Inventory (Tables)" sheetId="29" r:id="rId29"/>
    <s:sheet name="Equipment (Tables)" sheetId="30" r:id="rId30"/>
    <s:sheet name="Series A Convertible Redeemab31" sheetId="31" r:id="rId31"/>
    <s:sheet name="Senior Secured Convertible De32" sheetId="32" r:id="rId32"/>
    <s:sheet name="Fair Value of Financial Instr33" sheetId="33" r:id="rId33"/>
    <s:sheet name="Capital Stock (Tables)" sheetId="34" r:id="rId34"/>
    <s:sheet name="Income Taxes (Tables)" sheetId="35" r:id="rId35"/>
    <s:sheet name="Commitments and Contingencies (" sheetId="36" r:id="rId36"/>
    <s:sheet name="Segment Information (Tables)" sheetId="37" r:id="rId37"/>
    <s:sheet name="Nature of Operations and Goin38" sheetId="38" r:id="rId38"/>
    <s:sheet name="Significant Accounting Polici39" sheetId="39" r:id="rId39"/>
    <s:sheet name="Significant Accounting Polici40" sheetId="40" r:id="rId40"/>
    <s:sheet name="Significant Accounting Polici41" sheetId="41" r:id="rId41"/>
    <s:sheet name="Accounts Receivable Factoring (" sheetId="42" r:id="rId42"/>
    <s:sheet name="Inventory - Schedule of Invento" sheetId="43" r:id="rId43"/>
    <s:sheet name="Equipment - Schedule of Equipme" sheetId="44" r:id="rId44"/>
    <s:sheet name="Intangible Assets (Details Narr" sheetId="45" r:id="rId45"/>
    <s:sheet name="Due to Related Parties (Details" sheetId="46" r:id="rId46"/>
    <s:sheet name="Short Term Loans Payable (Detai" sheetId="47" r:id="rId47"/>
    <s:sheet name="Convertible Debt (Details Narra" sheetId="48" r:id="rId48"/>
    <s:sheet name="Revised Consolidated Financia49" sheetId="49" r:id="rId49"/>
    <s:sheet name="Series A Convertible Redeemab50" sheetId="50" r:id="rId50"/>
    <s:sheet name="Schedule of Series A Convertibl" sheetId="51" r:id="rId51"/>
    <s:sheet name="Senior Secured Convertible De52" sheetId="52" r:id="rId52"/>
    <s:sheet name="Senior Secured Convertible De53" sheetId="53" r:id="rId53"/>
    <s:sheet name="Reservation of Authorized Sha54" sheetId="54" r:id="rId54"/>
    <s:sheet name="Series B Preferred Stock (Detai" sheetId="55" r:id="rId55"/>
    <s:sheet name="Fair Value of Financial Instr56" sheetId="56" r:id="rId56"/>
    <s:sheet name="Fair Value of Financial Instr57" sheetId="57" r:id="rId57"/>
    <s:sheet name="Capital Stock (Details Narrativ" sheetId="58" r:id="rId58"/>
    <s:sheet name="Capital Stock - Schedule of Sha" sheetId="59" r:id="rId59"/>
    <s:sheet name="Capital Stock - Schedule of S60" sheetId="60" r:id="rId60"/>
    <s:sheet name="Capital Stock - Schedule of S61" sheetId="61" r:id="rId61"/>
    <s:sheet name="Capital Stock - Schedule of S62" sheetId="62" r:id="rId62"/>
    <s:sheet name="Capital Stock - Schedule of Sto" sheetId="63" r:id="rId63"/>
    <s:sheet name="Capital Stock - Schedule of S64" sheetId="64" r:id="rId64"/>
    <s:sheet name="Income Taxes (Details Narrative" sheetId="65" r:id="rId65"/>
    <s:sheet name="Income Taxes - Schedule of Effe" sheetId="66" r:id="rId66"/>
    <s:sheet name="Income Taxes - Schedule of Defe" sheetId="67" r:id="rId67"/>
    <s:sheet name="Commitments and Contingencies68" sheetId="68" r:id="rId68"/>
    <s:sheet name="Commitments and Contingencies -" sheetId="69" r:id="rId69"/>
    <s:sheet name="Commitments and Contingencies70" sheetId="70" r:id="rId70"/>
    <s:sheet name="Segment Information (Details Na" sheetId="71" r:id="rId71"/>
    <s:sheet name="Segment Information - Schedule " sheetId="72" r:id="rId72"/>
    <s:sheet name="Subsequent Events (Details Narr" sheetId="73" r:id="rId73"/>
  </s:sheets>
  <s:definedNames/>
  <s:calcPr calcId="124519" calcMode="auto" fullCalcOnLoad="1"/>
</s:workbook>
</file>

<file path=xl/sharedStrings.xml><?xml version="1.0" encoding="utf-8"?>
<sst xmlns="http://schemas.openxmlformats.org/spreadsheetml/2006/main" uniqueCount="838">
  <si>
    <t>Document and Entity Information - CAD</t>
  </si>
  <si>
    <t>12 Months Ended</t>
  </si>
  <si>
    <t>Dec. 31, 2015</t>
  </si>
  <si>
    <t>Apr. 11, 2016</t>
  </si>
  <si>
    <t>Jun. 30, 2015</t>
  </si>
  <si>
    <t>Document and Entity Information [Abstract]</t>
  </si>
  <si>
    <t>Entity Registrant Name</t>
  </si>
  <si>
    <t>VISCOUNT SYSTEM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VSYS</t>
  </si>
  <si>
    <t>Document Fiscal Period Focus</t>
  </si>
  <si>
    <t>FY</t>
  </si>
  <si>
    <t>Document Fiscal Year Focus</t>
  </si>
  <si>
    <t>Consolidated Balance Sheets - CAD</t>
  </si>
  <si>
    <t>Dec. 31, 2014</t>
  </si>
  <si>
    <t>Current Assets</t>
  </si>
  <si>
    <t>Cash</t>
  </si>
  <si>
    <t>Short term investments</t>
  </si>
  <si>
    <t>Trade accounts receivable, net</t>
  </si>
  <si>
    <t>Inventory</t>
  </si>
  <si>
    <t>Prepaid expenses</t>
  </si>
  <si>
    <t xml:space="preserve"> </t>
  </si>
  <si>
    <t>Total Current Assets</t>
  </si>
  <si>
    <t>Equipment</t>
  </si>
  <si>
    <t>Deposits</t>
  </si>
  <si>
    <t>Intangible assets, net</t>
  </si>
  <si>
    <t>Total Assets</t>
  </si>
  <si>
    <t>Current Liabilities</t>
  </si>
  <si>
    <t>Accounts payable</t>
  </si>
  <si>
    <t>Accrued liabilities</t>
  </si>
  <si>
    <t>Accrued interest payable</t>
  </si>
  <si>
    <t>Capital lease obligation - current portion</t>
  </si>
  <si>
    <t>Deferred revenue</t>
  </si>
  <si>
    <t>Due to related parties</t>
  </si>
  <si>
    <t>Loans payable</t>
  </si>
  <si>
    <t>Convertible notes payable</t>
  </si>
  <si>
    <t>Derivative liabilities</t>
  </si>
  <si>
    <t>Series A Convertible redeemable preferred stock</t>
  </si>
  <si>
    <t>Total Current Liabilities</t>
  </si>
  <si>
    <t>Capital lease obligation - non-current</t>
  </si>
  <si>
    <t>Total Liabilities</t>
  </si>
  <si>
    <t>Convertible redeemable preferred stock - US$0.001 par value; 20,000,000 shares authorized: Series A convertible redeemable preferred stock, stated value $1,000, 130 and 1,072 shares issued and outstanding at December 31, 2015 and December 31, 2014, respectively; aggregate liquidation preference of $130,000 and $1,072,000 as of December 31, 2015 and December 31, 2014, respectively</t>
  </si>
  <si>
    <t>Stockholders' Deficit</t>
  </si>
  <si>
    <t>Series B Preferred Stock, Par Value $0.001 Per Share. 50 shares issued and outstanding at December 31, 2015 and 0 shares issued and outstanding at December 31, 2014</t>
  </si>
  <si>
    <t>Common stock, par value US$0.001 per share, 300,000,000 shares authorized: 130,297,236 shares issued, 126,047,236 shares outstanding at December 31, 2015, and 126,009,581 shares issued and outstanding at December 31, 2014</t>
  </si>
  <si>
    <t>Additional paid-in capital</t>
  </si>
  <si>
    <t>Accumulated deficit</t>
  </si>
  <si>
    <t>Total Stockholders' Deficit</t>
  </si>
  <si>
    <t>Total Liabilities and Stockholders' Deficit</t>
  </si>
  <si>
    <t>Consolidated Balance Sheets (Parenthetical) - CAD</t>
  </si>
  <si>
    <t>Preferred Stock, Par Value Per Share</t>
  </si>
  <si>
    <t>Preferred Stock, Shares Authorized</t>
  </si>
  <si>
    <t>Preferred Stock, Stated Value</t>
  </si>
  <si>
    <t>Common Stock, Par Value Per Share</t>
  </si>
  <si>
    <t>Common Stock, Shares Authorized</t>
  </si>
  <si>
    <t>Common Stock, Shares, Issued</t>
  </si>
  <si>
    <t>Common Stock, Shares, Outstanding</t>
  </si>
  <si>
    <t>Series A Convertible Redeemable Preferred Stock [Member]</t>
  </si>
  <si>
    <t>Preferred Stock, Shares Issued</t>
  </si>
  <si>
    <t>Preferred Stock, Shares Outstanding</t>
  </si>
  <si>
    <t>Preferred Stock, Liquidation Preference, Value</t>
  </si>
  <si>
    <t>Series B Preferred Stock [Member]</t>
  </si>
  <si>
    <t>Consolidated Statements of Operations - CAD</t>
  </si>
  <si>
    <t>Income Statement [Abstract]</t>
  </si>
  <si>
    <t>Sales</t>
  </si>
  <si>
    <t>Cost of sales</t>
  </si>
  <si>
    <t>Gross profit</t>
  </si>
  <si>
    <t>Operating expenses:</t>
  </si>
  <si>
    <t>Selling, general and administrative</t>
  </si>
  <si>
    <t>Research and development</t>
  </si>
  <si>
    <t>Total operating expenses</t>
  </si>
  <si>
    <t>Operating loss</t>
  </si>
  <si>
    <t>Other income (expense):</t>
  </si>
  <si>
    <t>Interest income</t>
  </si>
  <si>
    <t>Interest expense</t>
  </si>
  <si>
    <t>Foreign currency loss on revaluation of notes liability</t>
  </si>
  <si>
    <t>Loss on settlement of convertible note and preferred stock</t>
  </si>
  <si>
    <t>Amortization of debt discount</t>
  </si>
  <si>
    <t>Change in fair value of derivative liabilities</t>
  </si>
  <si>
    <t>Total Other income (expense)</t>
  </si>
  <si>
    <t>Net loss</t>
  </si>
  <si>
    <t>Preferred stock:</t>
  </si>
  <si>
    <t>Series A convertible - contractual dividends</t>
  </si>
  <si>
    <t>Series A convertible - deemed dividends</t>
  </si>
  <si>
    <t>Net loss attributable to common stockholders</t>
  </si>
  <si>
    <t>Per share data:</t>
  </si>
  <si>
    <t>Net loss attributable to common stockholders - basic and diluted</t>
  </si>
  <si>
    <t>Weighted average number of shares of common stock outstanding:</t>
  </si>
  <si>
    <t>Basic and diluted</t>
  </si>
  <si>
    <t>Condensed Consolidated Statement of Stockholders' Deficit - CAD</t>
  </si>
  <si>
    <t>Preferred Stock [Member]</t>
  </si>
  <si>
    <t>Common Stock [Member]</t>
  </si>
  <si>
    <t>Additional paid-in capital [Member]</t>
  </si>
  <si>
    <t>Accumulated deficit [Member]</t>
  </si>
  <si>
    <t>Total</t>
  </si>
  <si>
    <t>Beginning Balance at Dec. 31, 2013</t>
  </si>
  <si>
    <t>Beginning Balance, shares at Dec. 31, 2013</t>
  </si>
  <si>
    <t>Series A dividend issued, shares</t>
  </si>
  <si>
    <t>Conversion of Series A shares</t>
  </si>
  <si>
    <t>Conversion of Series A shares, shares</t>
  </si>
  <si>
    <t>Units issued for cash from equity securities, net of costs</t>
  </si>
  <si>
    <t>Units issued for cash from equity securities, net of costs, shares</t>
  </si>
  <si>
    <t>Stock-based compensation - ratchet shares issued</t>
  </si>
  <si>
    <t>Stock-based compensation - ratchet shares issued, shares</t>
  </si>
  <si>
    <t>Stock-based compensation - Options and warrants</t>
  </si>
  <si>
    <t>Ending Balance at Dec. 31, 2014</t>
  </si>
  <si>
    <t>Ending Balance, shares at Dec. 31, 2014</t>
  </si>
  <si>
    <t>Sale of common shares for cash</t>
  </si>
  <si>
    <t>Sale of common shares for cash, shares</t>
  </si>
  <si>
    <t>Common shares cancelled</t>
  </si>
  <si>
    <t>Common shares cancelled, shares</t>
  </si>
  <si>
    <t>Series A shares issued for cancellation of common shares</t>
  </si>
  <si>
    <t>Series A shares issued for cancellation of common shares, shares</t>
  </si>
  <si>
    <t>Series A dividend issued and recorded as a derivative liability</t>
  </si>
  <si>
    <t>Series A dividend issued and recorded as a derivative liability, shares</t>
  </si>
  <si>
    <t>Proceeds from sale of common stock &amp; warrants</t>
  </si>
  <si>
    <t>Proceeds from sale of common stock &amp; warrants, shares</t>
  </si>
  <si>
    <t>Restricted Common Stock issued to Directors for Board Services</t>
  </si>
  <si>
    <t>Restricted Common Stock issued to Directors for Board Services, shares</t>
  </si>
  <si>
    <t>Stock-based compensation</t>
  </si>
  <si>
    <t>Warrants issued in connection with Series A convertible redeemable preferred stock issuance</t>
  </si>
  <si>
    <t>Deemed dividend in connection with exchange of Convertible redeemable preferred A share to Series A Demand note</t>
  </si>
  <si>
    <t>Deemed dividend in connection with exchange of Convertible redeemable preferred A share to Series A Demand note, shares</t>
  </si>
  <si>
    <t>Series B Preferred Stock, issued with Series B Demand Note</t>
  </si>
  <si>
    <t>Series B Preferred Stock, issued with Series B Demand Note, shares</t>
  </si>
  <si>
    <t>Ending Balance at Dec. 31, 2015</t>
  </si>
  <si>
    <t>Ending Balance, shares at Dec. 31, 2015</t>
  </si>
  <si>
    <t>Consolidated Statements of Cash Flows - CAD</t>
  </si>
  <si>
    <t>Cash Flows from Operating Activities</t>
  </si>
  <si>
    <t>Adjustments to reconcile net loss to net cash used in operating activities:</t>
  </si>
  <si>
    <t>Depreciation and amortization</t>
  </si>
  <si>
    <t>Provision for uncollectible receivables</t>
  </si>
  <si>
    <t>Provision for inventory obsolescence</t>
  </si>
  <si>
    <t>Stock based compensation</t>
  </si>
  <si>
    <t>Foreign exchange loss on revaluation of notes liability</t>
  </si>
  <si>
    <t>Original issue discount on convertible debt</t>
  </si>
  <si>
    <t>Loss on settlement of convertible debt and Preferred Stock</t>
  </si>
  <si>
    <t>Non-cash financing fees</t>
  </si>
  <si>
    <t>Changes in operating assets and liabilities:</t>
  </si>
  <si>
    <t>Accounts receivable</t>
  </si>
  <si>
    <t>Net Cash Used in Operating Activities</t>
  </si>
  <si>
    <t>Cash Flows from Investing Activities</t>
  </si>
  <si>
    <t>Purchases of equipment</t>
  </si>
  <si>
    <t>Net cash used in investing activities</t>
  </si>
  <si>
    <t>Cash Flows From Financing Activities</t>
  </si>
  <si>
    <t>Capital lease payments</t>
  </si>
  <si>
    <t>Proceeds from issuance of convertible notes</t>
  </si>
  <si>
    <t>Payment of deferred financing costs</t>
  </si>
  <si>
    <t>Repayment of convertible note</t>
  </si>
  <si>
    <t>Proceeds from sale of common stock and warrants</t>
  </si>
  <si>
    <t>Proceeds from sale of preferred stock</t>
  </si>
  <si>
    <t>Net cash provide by financing activities</t>
  </si>
  <si>
    <t>Increase in cash</t>
  </si>
  <si>
    <t>Cash, beginning of year</t>
  </si>
  <si>
    <t>Cash, end of year</t>
  </si>
  <si>
    <t>Supplementary Information:</t>
  </si>
  <si>
    <t>Interest paid</t>
  </si>
  <si>
    <t>Income taxes paid</t>
  </si>
  <si>
    <t>Non-cash investing and financing activities:</t>
  </si>
  <si>
    <t>Fair value of preferred shares issued as dividends</t>
  </si>
  <si>
    <t>Unvested common stock issued to board members</t>
  </si>
  <si>
    <t>Fair value on embedded conversion option from Series A share</t>
  </si>
  <si>
    <t>Fair value adjustment on Convertible Debt</t>
  </si>
  <si>
    <t>Common Shares cancelled and replace with Series A shares issued</t>
  </si>
  <si>
    <t>Deemed dividend in connection with exchange Convertible redeemable prefer A share to Convertible Demand A note</t>
  </si>
  <si>
    <t>Accretion of Series A convertible preferred stock to redemption value</t>
  </si>
  <si>
    <t>Conversion from Series A shares to Series A Demand Notes</t>
  </si>
  <si>
    <t>Fair value of embedded conversion option from Series A Demand Notes and Series B Demand Notes</t>
  </si>
  <si>
    <t>Fair value of embedded conversion option from Series B Demand Notes</t>
  </si>
  <si>
    <t>Conversion of Series A shares to Common Stock</t>
  </si>
  <si>
    <t>Nature of Operations and Going Concern</t>
  </si>
  <si>
    <t>Organization, Consolidation and Presentation of Financial Statements [Abstract]</t>
  </si>
  <si>
    <t>1. Nature of operations and going concern Viscount Systems, Inc. (the Company)
was incorporated on May 24, 2001 in the State of Nevada. The Company manufactures, distributes, and provides services for electronic
premises access and security equipment primarily through its wholly owned Canadian subsidiary, Viscount Communication and Control
Systems Inc. The Companys legacy business,
consists of products and services for high rise residential and office buildings, generally described as telephone access. These
products allow visitors to contact tenants or offices via a lobby device to gain entry. The Company has various brands in this
marketplace, with high end products called MESH, and lower cost products called Enterphone, selling through dealers in Canada and
the United States. The Companys Freedom Access
Control software solution (Freedom) controls entry doors throughout a business, hospital, school, or other buildings,
and prevents entry by persons unknown or staff attempting to enter at the wrong time of day. As of December 31, 2015, the Company
has an accumulated deficit of $16,258,801, a significant working capital deficit of $8,749,314, and reported a loss of $3,597,265.
These factors raise substantial doubt about the ability of the Company to continue operations as a going concern. Based on its current financial position,
the Company could be required to fund its operations on a month-to-month basis. The Company recognizes it will need to raise additional
capital in order to fund operations, meet its payment obligations and execute its business plan. Although management is confident
that the Company can access sufficient working capital to maintain operations and ultimately generate positive cash flows from
operations, the ability to sustain the current level of operations is dependent upon growing sales and achieving sustainable profi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 If the Company is unable to obtain financing on a timely basis, the Company could be forced to
sell its assets and discontinue its operations. Accordingly, the accompanying consolidated
financial statements have been prepared in conformity with accounting principles generally accepted in the United States of America,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Significant Accounting Policies</t>
  </si>
  <si>
    <t>Accounting Policies [Abstract]</t>
  </si>
  <si>
    <t>2. Significant accounting policies The significant accounting policies
adopted by the Company are as follows:
(a) Principles of consolidation
The consolidated financial statements include accounts and results of the Company and its wholly-owned subsidiary, Viscount Communication and Control Systems Inc. (VCCS). Intercompany transactions and balances have been eliminated on consolidation.
(b) Use of estimates
Management has made a number of estimates and judgments relating to the reporting of assets, liabilities, revenues and expenses and the disclosure of contingent assets and liabilities in order to prepare these consolidated financial statements in conformity with U.S. GAAP. Significant areas involving estimates include the allowance for doubtful accounts, inventory obsolescence, the provision for future warranty costs, the estimated useful lives of equipment and intangible assets, the deferred tax valuation allowance, and assumptions used to determine the fair value of equity instruments, stock-based compensation and derivative liabilities. Actual results could differ materially from those estimates.
(c) Foreign currency translation
The functional and reporting currency of the Company and its wholly-owned subsidiary is the Canadian dollar. Accordingly, the financial statements are presented in Canadian dollars unless otherwise specified.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
(d) Concentration of Credit Risk
The Company maintains deposits in financial institutions which are insured by the Federal Deposit Insurance Corporation (FDIC). At various times, the Company has deposits in these financial institutions in excess of the amount insured by the FDIC.
(e) Cash and Cash Equivalents
The Company considers all highly liquid investments with an original maturity in three months or less when purchased to be cash equivalents. As of December 31, 2015 and 2014, the Company does not have any cash equivalents. As of December 31, 2015 and 2014, the short term investment with TD Canada bank was $55,000, held as collateral for the Companys business credit cards contingency and classifies such amount as restricted cash on the accompanying consolidated balance sheet.
(f) Allowance for Doubtful Accounts Receivable
Accounts receivable are shown net of an allowance for doubtful accounts of $97,249 and $181,529 as of December 31, 2015 and 2014, respectively. The Companys management has established an allowance for doubtful accounts sufficient to cover probable and reasonably estimable losses. The nature of the business is that the majority of the payments are made net 30 days after the product is delivered.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
(g) Accounts Receivable Factoring
On March 24, 2015, the Company entered into a one year agreement with a financing company to factor its trade accounts receivables on a recourse basis. The financing company offered a credit facility not to exceed $1,000,000 through the purchase of eligible accounts receivable at a discount rate of 3.65% of the face value of the purchased receivable plus 1/10% per day on any receivable outstanding after 35 days from the invoice date. Any amounts that remain unpaid 90 days after the initial invoice date, or any dispute raised by the customer will be repurchased by the Company or replaced by eligible receivables. Accordingly, the accounts receivable are retained on the Companys balance sheet while advances from the financing company are recorded as accrued liabilities. Discounts provided and interest charged related to factoring of the accounts receivable, have been expensed on the accompanying consolidated statements of operations as interest expense. The factored invoices accounts receivable balance and its related accrued liabilities are cleared when the Company receives payment statements from the financing company.
(h) Inventory
Raw materials, work in process and finished goods are stated at the lower of average cost and net realizable value. Cost includes direct labor utilized in production and an allocation of plant overhead.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related reserves may be adjusted and could materially impact the results of operations.
(i) Equipment Equipment is stated at cost and depreciated
over the estimated useful lives of the assets:
Asset Basis Rate
Automobile declining balance 20 %
Computer equipment declining balance 30 %
Leasehold improvements declining balance 20 %
Office furniture and equipment declining balance 20 %
(j) Intangible assets
Intangible assets consist of intercom service agreements that are considered to have a finite useful life. They are recorded at cost, amortized on a straight line basis, and are reviewed annually for impairment. As of December 31, 2015, the intangible assets were fully amortized.
(k) Impairment of long-lived assets
Long-lived assets are reviewed for impairment whenever events or changes in circumstances indicate that the carrying amount of an asset may not be recoverable. Recoverability is measured by a comparison of the carrying amount of an asset, or group of assets, to future net cash flows expected to be generated by the asset or group of assets. If such assets are considered to be impaired, an impairment provision is recorded for the amount by which the carrying amount of the assets exceeds fair value.
(l) Revenue recognition
Product revenue is recognized when there is persuasive evidence of a sale arrangement, delivery to the customer has occurred, the fee is fixed and determinable, and collectability is considered probable. Sales or transfers to customers prior to these criteria being met are recorded as deferred revenue. Revenue from the installation of equipment is recognized when the installation has been completed, the fee has been fixed and collectability is considered probable.
Service revenue is recognized on a straight-line basis over the period covered by the service agreement only after there is a signed agreement to provide service, the service fee is fixed or determinable and collectability is probable. Cash received from customers, in advance of the service period, is recorded as deferred revenue.
(m) Research and development costs
Research and development costs have been expensed as incurred.
(n) Derivative financial instruments
Derivative financial instruments that are not classified as equity and are not used in hedging relationships are measured at fair value. These include derivative warrant liabilities and derivative conversion option liabilities. Subsequent changes to the estimated fair values are recorded in the consolidated statements of operations.
(o) Net loss per share of common stock
Basic net earnings (loss) per share is computed by dividing net earnings (loss) attributable to holders of the Company Common Stock, par value $0.001(Common Stock)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December 31
2015 2014
Warrants 64,702,128 80,890,801
Options 12,791,450 11,752,075
Series A preferred stock 2,832,400 23,719,967
Series A Demand Notes and Series B Demand Notes and accrued interest 384,723,694 -
Total potentially dilutive shares 465,049,672 116,362,843
(p) Stock-based compensation
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 the estimated fair value of the award as compensation cost over the requisite service period of the award, which is generally the option vesting term. See Sequencing Policy below.
(q)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5, certain preferred shares outstanding were segregated from derivatives on the Companys consolidated Balance Sheet as they were subject to mandatory redemption. At December 31, 2014, since certain of the Companys preferred shares contain redemption rights which were not solely within the Companys control, the issuances of preferred stock were presented as temporary equity.
(r) Common Stock Warrants and Other Derivative Financial Instruments
The Company classifies as equity any contracts that (i) require physical settlement or net-share settlement or (ii) provide the Company with a choice of net-cash settlement or settlement in its own Common Stock (physical settlement or net-share settlement) providing that such contracts are indexed to the Companys own Commo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Common Stock (physical settlement or net-share settlement).
The Company assesses classification of its Common Stock warrants and other free standing derivatives at each reporting date to determine whether a change in classification between assets, liabilities and equity is required. The Company evaluated its free standing warrants to purchase Common Stock to assess their proper classification in the consolidated balance sheets as of December 31, 2015 and 2014 using the applicable classification criteria enumerated under U.S. GAAP and determined that the Common Stock purchase warrants should be classified as a derivative liability, as these warrants were denominated in U.S. dollars, while the functional currency of the Company is Canadian dollars. Therefore, each period, these U.S. denominated warrants must be re-valued.
(s) Advertising
The Company expenses all advertising costs as incurred. Advertising expense for the years ended December 31, 2015 and 2014 were $32,161 and $11,980, respectively.
(t) Shipping and Handling Costs
The Company policy is to provide free standard shipping and handling for most orders shipped during the year. Shipping and handling costs incurred are recognized in cost of sales. Such amounts aggregated $101,554 and $103,200 for the years ended December 31, 2015 and 2014, respectively. In certain circumstances, shipping and handling costs are charged to the customer and recognized in revenues. The amounts recognized in revenues for the years ended December 31, 2015 and 2014 were $85,939 and $67,100, respectively.
(u) Sequencing Policy
The Company has adopted a sequencing policy that reclassifies contracts from equity to assets or liabilities for those with the earliest inception date first. Future issuances of securities will be evaluated as to reclassification as a liability under the sequencing policy which will take the earliest date first until either all of the Common Stock underlying the Companys Series A Convertible Redeemable Preferred Stock, (Series A Shares), are settled or expired.
(v)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w) Recently issued accounting pronouncements
In May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We have not yet determined the effect of the adoption of this standard and its impact on our consolidated financial position and results of operations.
In August 2014, the Financial Accounting Standards Board (FASB) issued Accounting Standards Update (ASU) No. 2014-15, Presentation of Financial Statements  Going Concern (Subtopic 205-40): Disclosure of Uncertainties about an Entitiys Ability to Continue as a Going Concern (ASU 2014-15). ASU 2014-15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Adoption of this pronouncement is not expected to have a material impact on its consolidated financial statements.
In July 2015, the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We are currently evaluating the impact the adoption of ASU 2015-11 will have on our consolidated financial position, results of operations and cash flows.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filer). Early application is permitted. The Company has not yet determined the effect of the adoption of this standard on the Companys consolidated financial position and results of operations.
There are other various updates recently issued, most of which represented technical corrections to the accounting literature or application to specific industries and are not expected to a have a material impact on our consolidated financial position, results of operations or cash flows.</t>
  </si>
  <si>
    <t>Accounts Receivable Factoring</t>
  </si>
  <si>
    <t>Notes to Financial Statements [Abstract]</t>
  </si>
  <si>
    <t>3. Accounts Receivable Factoring As of December 31, 2015, invoices
totaling, an aggregate of $205,164 had been factored. The Companys accounts receivable are purchased by the financing company
on a recourse basis. Accordingly, the accounts receivable are retained on the Companys balance sheet while advances from
the financing company are recorded as accrued liabilities. Discounts provided and interest charged related to factoring of the
accounts receivable, totaled $11,321 have been expensed on the accompanying consolidated statements of operations as interest
expense.</t>
  </si>
  <si>
    <t>Inventory Disclosure [Abstract]</t>
  </si>
  <si>
    <t xml:space="preserve">4. Inventory The Companys
inventory consists of the following:
December 31, 2015 December 31, 2014
Raw materials $ 806,659 $ 606,547
Work in process 88,682 25,683
Finished goods 261,018 218,434
Sub total 1,156,359 850,664
Allowance for obsolescence and shrinkage (586,563 ) (317,447 )
Total $ 569,796 $ 533,217 </t>
  </si>
  <si>
    <t>Property, Plant and Equipment [Abstract]</t>
  </si>
  <si>
    <t xml:space="preserve">5. Equipment The Companys
equipment consists of the following:
December 31, 2015 Cost Accumulated depreciation Net book value
Automobile $ 25,209 $ 7,059 $ 18,151
Computer equipment 178,860 130,803 48,056
Leasehold improvements 69,037 18,501 50,536
Office furniture and equipment 149,683 85,943 63,740
$ 422,789 $ 242,306 $ 180,483
Accumulated Net book
December 31, 2014 Cost depreciation value
Automobile $ 25,209 $ 2,521 $ 22,688
Computer equipment 171,635 112,941 58,694
Leasehold improvements 69,037 5,867 63,170
Office furniture and equipment 134,660 73,208 61,452
$ 400,541 $ 194,538 $ 206,004 </t>
  </si>
  <si>
    <t>Intangible Assets</t>
  </si>
  <si>
    <t>Goodwill and Intangible Assets Disclosure [Abstract]</t>
  </si>
  <si>
    <t>6. Intangible assets
On May 16, 2003, the Company entered into an agreement for the purchase of certain assets of Telus Corporation (Telus). The assets comprised primarily of service agreements for a product sold by Telus known as Enterphone 2000. The Company had acquired certain service agreements for which it paid a total of $208,921. As at December 31, 2015 and 2014, the Companys intangible assets net carrying value was $0 and $5,224, respectively.</t>
  </si>
  <si>
    <t>Due to Related Parties</t>
  </si>
  <si>
    <t>Related Party Transactions [Abstract]</t>
  </si>
  <si>
    <t>7. Due to related parties
Amounts due to directors for consulting fees and travel expenses totaled $91,683 and $5,003 as of December 31, 2015 and 2014, respectively.</t>
  </si>
  <si>
    <t>Short Term Loans Payable</t>
  </si>
  <si>
    <t>Debt Disclosure [Abstract]</t>
  </si>
  <si>
    <t>8. Short term loans payable
Amounts due to third parties totaled $114,536 for outstanding loans and advances as of December 31, 2015 and 2014. These are non-interest bearing, unsecured and have no fixed terms of repayment. Imputed interest on the notes is de minimis to the consolidated financial statements.</t>
  </si>
  <si>
    <t>Convertible Debt</t>
  </si>
  <si>
    <t>9. Convertible Debt
On April 2, 2015, the Company received proceeds from the issuance of an 8% Convertible Promissory Note (the Note) aggregating approximately US $154,000 (CAD $192,500) after payment of deferred financing costs of US $4,000 (CAD $5,000). The Note matures in one year and had a principal amount of US $169,000 (CAD$211,250) and was convertible 180 days from the date of the Note at a conversion price equal to a 35% discount rate to the market price, subject to certain adjustments, including dilutive issuances. The Note was recorded net of an original issue discount of US $15,000 (CAD $18,750). The Note also contained certain early payment penalties, based on the date of prepayment. The Company determined that (a) the conversion option of the Note contained an anti-dilution provision whereby the exercise price can be adjusted based on certain new issuances; and (b) the Note is denominated in a currency other than the functional currency of the Company, the conversion option was valued using a binomial model and marked-to-market through June 30, 2015 with a change in fair value of CAD $110,411. The Company recorded amortization of the debt discount of US $37,699 (CAD $47,087) for the three months ended June 30, 2015. On June 30, 2015, the Company repaid the Note, accrued interest and a 20% prepayment penalty on the Note, with the total repayment aggregating US $206,133 (CAD $248,384). On the date of the repayment, the remaining debt discount and conversion option liability were marked to market and charged to earnings, resulting in a loss on settlement of the Note of US $53,101 (CAD $63,324).</t>
  </si>
  <si>
    <t>Revised Consolidated Financial Statements</t>
  </si>
  <si>
    <t>10. Revised Consolidated Financial Statements
During the preparation of the Form 10-Q for the three months ended March 31, 2015, the Company identified an issue with the presentation of the Series A convertible redeemable preferred stock (Series A Shares) as of December 31, 2014. The Series A Shares should be presented on the consolidated balance sheet outside of permanent equity since they are contingently redeemable for cash. There was no error in the accounting for the Series A Shares, other than the classification, and we believe this change in presentation has no material effect on the Companys financial statements.
In accordance with SEC Staff Accounting Bulletin No 108 (SAB 108), the Company has evaluated this error, based on an analysis of quantitative and qualitative factors, as to whether it was material to the consolidated balance sheet as of December 31, 2014 and if amendments of previously filed financial statements with the SEC are required. The Company has determined that quantitatively and qualitatively, the classification error has no material impact to the consolidated balance sheet as of December 31, 2014, or prior periods.
During the preparation of the Form 10-K for the year ended December 31, 2015, the Company identified an error with the number of restricted common stock issued to directors for services, total of 4,500,000 shares were presented on 10-Q for the six months ended June 30, 2015 and nine months ended September 30, 2015. The total actual number of restricted common shares issued to directors was 4,250,000 and total amount is $4,250. The Company has determined that quantitatively and qualitatively, the error has no material impact to the consolidated balance sheet as of December 31, 2015.</t>
  </si>
  <si>
    <t>Series A Convertible Redeemable Preferred Stock and Senior Secured Convertible Demand Promissory A Note</t>
  </si>
  <si>
    <t>Stockholders' Equity Note [Abstract]</t>
  </si>
  <si>
    <t>11. Series A convertible redeemable preferred stock and Senior Secured Convertible Demand Promissory A Note
On January 20, 2015, the Company erroneously issued 2,925,000 shares of common stock to an entity whose general partner is managed by a member of the Companys Board of Directors (the Board) and the shares were then cancelled in February 2015 and replaced with 200 Series A convertible redeemable preferred stock (the Series A Shares) in exchange for cash proceeds of US$200,000 (CAD$234,000). The Series A Shares contain certain rights and preferences as follows:
● convertible into shares of common stock at the lower of US$0.07 per share, 85% of the previous twenty day volume weighted average pricing or 85% of the previous ten day volume weighted average pricing.
● dividends of 8% per annum, payable quarterly, in cash or Series A Shares.
● a holder of Series A Shares may not convert such Series A Shares into common stock exceeding either (i) 4.99% or (ii) 9.99% of the common stock outstanding unless such holder provides the Company with 61 days notice that this limitation shall be waived.
● no holder of Series A Shares shall be entitled to exercise more than 4.99% of the voting power of all of the Companys outstanding common stock.
● registration rights to the holders of the Series A Shares that may be exercised in certain circumstances.
● 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
● holders of the Series A Shares may cause the Company to redeem the Series A Shares for 150% of their stated value, plus all accrued, but unpaid dividends on Series A Shares, upon the occurrence of a default, which includes being in default on any material contracts, securities, indebtedness, Articles of Incorporation and/or By-laws, delisting or late filing with the U.S. Securities and Exchange Commission.
Since the Series A Shares are redeemable in certain circumstances which are considered to be outside the control of the Company, such shares were classified as temporary equity at December 31, 2014. The Series A Shares were assessed under ASC 480 and the Company determined that the contingent redemption provisions associated with the financial instruments made them more akin to debt than equity. The Series A Shares are deemed to be a debt host contract because the embedded conversion option is not clearly and closely related to the host contract and, accordingly, the embedded conversion option is subject to bifurcation and separate evaluation. The conversion option has been bifurcated and the Company recorded its issuance date fair value of $184,835 (valued using the Binomial Lattice model) with the change in fair value recorded in the consolidated statements of operations at each reporting period.
In conjunction with this issuance of Series A Shares, the Company also issued 1,462,500 warrants, each exercisable into one share of common stock at CAD$0.16 per share for a period of five years, which are exercisable on a cashless basis. The Company determined that these warrants should be classified as equity and, accordingly, they were valued using the Black-Scholes model and the relative fair value of such warrants of $32,470 was allocated to additional paid-in capital and the residual proceeds associated with the Series A Shares were allocated to temporary equity because the preferred stock is contingently redeemable.
During the year ended December 31, 2015, the Company issued 82 Series A Shares representing Series A quarterly dividends. The embedded conversion options associated with the Series A Shares were valued using the Binomial Lattice model as they were denominated in USD currency and not in the Companys reporting currency. The embedded conversion options associated with the Series A Shares were valued at $28,796 and was recorded as a derivative liability.
As the Companys Quarterly Report on Form 10-Q for the quarter ended June 30, 2015 was not timely filed with the SEC (a Redemption Event), the Company is required to redeem the Series A Shares for 150% of their stated value if holders of 10% of the Stated Value (as defined in the Companys Certificate of Designation, Preferences and Rights of the Series A Shares, as amended (the Certificate)) of the Series A Shares provide the Company with a written notice of redemption within sixty days after the Redemption Event becomes known to such holders (a Redemption Request). Accordingly, the Company recorded a $2,010,330 deemed dividend in order to accrete the Series A Shares up to its redemption value (150% of the stated value) in the quarter ended September 30, 2015. In addition, the balance of the Series A Shares of $16,696 was reclassified from the mezzanine presentation to a current liability. On November 3, 2015, the Company trued up the deemed dividend to $2,713,707 to accrete the Series A Shares up to their redemption value, which brought the total Convertible redeemable preferred stock balance to $2,730,403.
On November 24, 2015 (the Closing Date), the Company consummated a series of transactions with three of its current preferred equity holders (the Purchasers) to raise $300,000 for the Company (the Financing). On the Closing Date, in consideration for consenting to the Financing and in exchange for their outstanding shares of Series A Shares, the Company issued to the Purchasers Senior Secured Convertible Demand Promissory A Notes (the Series A Demand Notes) in the aggregate principal amount of US $2,192,978 (CAD $2,874,117). As a result of the conversion from Series A Shares to Series A Demand Notes, the difference of $413,594 between the principal amount of Series A Demand Notes and the Convertible redeemable preferred stock balance as of November 3, 2015, was recognized as a loss of conversion on the consolidated statement of operations. At December 31, 2015, the Company revalued the note liability at the year end exchange rate and recorded a foreign currency exchange loss of $160,965.
As of December 31, 2015, 130 Series A Shares remained outstanding. The convertible redeemable preferred stock balance on the consolidated balance sheet was $269,880.
As of December 31, 2015, the balance of Series A Demand Note liability is $3,035,082. The following table presents a reconciliation to the balance of Series A Demand Note liability as of December 31, 2015.
Accretion of Series A convertible preferred stock to redemption value $ 2,730,403
Convertible redeemable preferred stock balance $ (269,880 )
Loss on conversion to Series A Demand notes $ 413,594
Foreign currency loss on revaluation of note liability $ 160,965
Balance of Series A Demand Notes as of December 31, 2015 $ 3,035,082 The interest rate of the
Series A Demand Notes accrues at 14% per annum if all or any portion of the interest payable on the Series A Demand Notes is paid
in cash (increasing to the lesser of 21% per annum and the highest amount permitted by applicable law in case of an event of default
- refer to Note 13 about default penalty and waiver agreement), and it accrues at 5% for each 30 days if all or any portion of
the interest payable on the Series A Demand Notes is paid in Series A Demand Note (increasing to 8% for each 30 days in case of
an event of default); All principal, accrued, but unpaid interest and all other amounts due may be converted at the sole option
of the holder, at a conversion price equal to sixty (60%) percent multiplied by (y) the lowest bid price (or sale price) of a share
of Common Stock during the 20 consecutive Trading Days prior to the date of any conversion with the last Trading Day being the
Trading Day immediately prior to the Trading Day the Holder informs the Company in writing by a Conversion Notice (as defined). As of December 31, 2015,
the Company accrued US $217,105 (CAD $300,473) interest payable to Series A Demand Note holders, at 5% for each 30 days on a compounded
basis. Due to the terms of the
Series A Demand Note conversion option, the Company has determined that there is no expected life of the conversion option and
accordingly the fair value of the conversion option is equal to the intrinsic value on the note issuance date. The conversion
option has been revalued using the intrinsic value on December 31, 2015. During the year ended December 31, 2015, the Company
recorded a total of $1,916,078 as a fair value of derivative liability on embedded conversion options from Series A Demand Notes
issued in 2015.</t>
  </si>
  <si>
    <t>Senior Secured Convertible Demand Promissory B Note - Financing</t>
  </si>
  <si>
    <t>12. Senior Secured Convertible Demand Promissory B Note - Financing On November 9, 2015, the
Company consummated a series of transactions with two of its current preferred equity holders (the Purchasers) to
raise US $300,000 (CAD $399,000) for the Company. In consideration for US $300,000, the Company issued to the Purchasers Senior
Secured Convertible Demand Promissory B Notes (the Series B Demand Notes) in the aggregate principal amount of US
$330,000 with an original issue discount of US $30,000 (CAD $39,900) recorded as interest expense on the consolidated statement
of operations. The associated legal and counsel fee of US $11,981 (CAD $15,934) was expensed on the consolidated statement of operations
since the notes are due on demand. At December 31, 2015, the Company revalued the note liability at the year end exchange rate
and recorded a foreign exchange loss of $17,820. As of December 31, 2015, the balance of Series B Demand Note liability is $456,720.
The following table presents a reconciliation of the balance of Series B Demand Notes as of December 31, 2015.
Original cash proceeds from financing $ 399,000
Original issue discount $ 39,900
Foreign currency loss on revaluation of note liability $ 17,820
Balance of Series B Demand Notes as of December 31, 2015 $ 456,720 The note is due and payable
upon receipt of a written demand notice from the Purchasers and failure to repay the Series B Demand Note upon receipt of a written
demand notice constitutes an event of default. The interest rate of the Series B Demand Note accrues at 8% for each 30 days that
the Series B Demand Notes remain outstanding and the interest rate will be increased upon an event of default to the lesser of
21% per annum and the highest amount permitted by applicable law. Interest payments must be made quarterly and may be made in cash
or in the form of Series B Demand Notes. The Series B Demand Notes
may be converted (subject to certain beneficial ownership limitations), at the option of the holder, into shares of the Companys
common stock at a conversion price equal to sixty percent (60%) multiplied by the lowest bid price (or lowest sale price, as the
case may be) of a share of Common Stock during the 20 consecutive trading days prior to the date of any conversion. If a holder
elects to convert the Series B Demand Note and the Company fails to deliver to the holder a certificate without a restrictive legend,
the Company is required to pay the holder, in cash, as liquidated damages, for each $10,000 of conversion amount, $200 per trading
day commencing the day after the date on which the shares were to have been delivered (increasing to $400 per trading day on the
fifth (5th) trading day after such damages begin to accrue) for each trading day until the earlier of the date such certificates
are delivered without restrictive legend or the holder rescinds the conversion. As of December 31 2015, total
payment in kind interest payable accrued is US $53,011 (CAD $73,366) recorded on the consolidated balance sheet and consolidated
statement of operations. Due to the terms of the
Series B Demand Note conversion option, the Company has determined that there is no expected life of the conversion option and
accordingly the fair value of the conversion option is equal to the intrinsic value on the note issuance date. The conversion
option has been revalued using the intrinsic value on December 31, 2015. During the year ended December 31, 2015, the Company
recorded total of $288,332 as the fair value of derivative liability on embedded conversion options from Series B Demand Notes
issued in 2015.</t>
  </si>
  <si>
    <t>Reservation of Authorized Shares</t>
  </si>
  <si>
    <t>Equity [Abstract]</t>
  </si>
  <si>
    <t>13. Reservation of Authorized Shares
The Series A Demand Note and Series B Demand Note also require the Company to reserve from its authorized shares of Common Stock a number of shares of Common Stock sufficient to convert all of the Series A Demand Note and Demand B Note into shares of Common Stock. In order to do so, the Company has covenanted to increase its authorized shares of Common Stock to 3,000,000,000 shares as soon as possible. If the Company is unable to satisfy this covenant, the Company will owe to the note holders for each day that the Company has not cured each Breach including the first date of any Breach, an amount equal to 2% of the aggregate principal amount of the Series A Demand Note and Series B Demand Note plus all accrued but unpaid interest.
On March 30, 2016, the note holders agreed to waive any rights that they may have to declare a default, and to pursue any remedies or impose any penalties as applicable to Series A Demand Note and Series B Demand Note, effective December 3, 2015 and thereon, including the year ended December 31, 2015.
In consideration of this waiver, the Company agreed to file an Information Statement on Form 14A or Form 14C, as applicable, with the U.S. Securities and Exchange Commission and take all and any such action to cure the Subsequent Reserve Deficiency and the Subsequent Authorized Deficiency for the Notes (i) on or prior to the close of business on May 31, 2016 in the case of an Information Statement Schedule 14C filing or (ii) on or prior to the close of business on July 29, 2016 in the case of an Information Statement Schedule 14A filing. The penalties would be retroactive to the initial default date contained in the Notes if the increase of authorized shares cannot be completed by June 15, 2016 if no SEC comments to the Schedule14C are received and July 31, 2016, if SEC comments are received. There can be no assurance that the Company will be able to increase its authorized shares.</t>
  </si>
  <si>
    <t>Series B Preferred Stock</t>
  </si>
  <si>
    <t>14. Series B Preferred Stock
In connection with the issuance of the Series A and B Demand Notes, each holder of Series A Demand Notes or Series B Demand Notes, as applicable, received one share of Series B Preferred Stock (B Shares) for each $50,000 aggregate principal amount of the applicable notes. As long as the B Shares are issued and outstanding, the B Shares shall be entitled to vote with respect to any matter upon which the holders of the Common Stock have the right to vote (and/or consent if a written consent of shareholders is being sought) with the holders of 50.01% of the then aggregate principal amount of Notes and Other Notes outstanding being entitled to vote all Series B Stock then outstanding, with the Series B Stock being entitled to eighty (80%) percent of the total votes of Common Stock at each election and/or written consent of stockholders regardless of how many Series B Stock and/or shares of Common Stock are then issued and outstanding (and to call and/or to constitute a quorum for a shareholders meeting of the holders of the Common Stock).
As of December 31, 2015, the Company issued total of 50.46 shares of Series B Preferred Stock, par value $0.001 per share. Per the Certificate of Designation these shares are not entitled to dividends, have no liquidation preference, are not convertible and have no other special rights other than to provide voting control to the note holders. Furthermore, there was no separate consideration received by the Company that could be measured. The Company has determined that the value of any debt discount would be de minimus to the consolidated financial statements.</t>
  </si>
  <si>
    <t>Fair Value of Financial Instruments</t>
  </si>
  <si>
    <t>Fair Value Disclosures [Abstract]</t>
  </si>
  <si>
    <t>15. Fair Value of Financial Instruments
The Companys financial instruments consist of cash, short-term investments, trade accounts receivable, accounts payable, accrued liabilities, capital lease obligations, due to related parties and loans payable. The carrying amount of these financial instruments approximates fair value due either to length of maturity or interest rates that approximate prevailing market rates unless otherwise disclosed in these financial statement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Financial assets are considered Level 3 when their fair values are determined using pricing models, discounted cash flow methodologies or similar techniques and at least one significant model assumption or input is unobservable.
The assessed level that a financial asset or liability will carry is determined by the Companys Principal Financial Officer under management of the Principal Executive Officer.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Level 3 of the fair value hierarchy to measure the fair value of the derivative liabilities and revalues its derivative liabilities at every reporting period and recognizes gains or losses in the consolidated statements of operations that are attributable to the change in the fair value of the derivative liabilities.
A summary of the Companys Level 3 derivative liabilities for the years ended December 31, 2015 and 2014 is as follows:
Balance, December 31, 2013 $ 5,118,453
Fair value change of derivative liabilities (3,160,272 )
Fair value of embedded conversion options in preferred shares issued as dividends 84,762
Fair value of warrants issued and extended 1,095,294
Other reclassification to derivative liability 35,977
Conversion of preferred shares to Common Stock (315,596 )
Balance, December 31, 2014 2,858,618
Fair value change of derivative liabilities (1,003,401 )
Fair value of embedded conversion option from Series A Demand Notes issued in 2015 1,916,078
Fair value of embedded conversion option from Series B Demand Notes issued in 2015 288,332
Fair value of embedded conversion option from 200 Series A Preferred Shares issued in February 2015 184,835
Fair value of embedded conversion options in preferred shares issued as dividends 28,796
Fair value adjustment on Convertible Debt 110,410
Balance, December 31, 2015 $ 4,383,668 The derivative liabilities
consist of fair value of certain share purchase warrants that were issued in unit private placements that have an exercise price
in a currency other than the functional currency of the Company, as well as embedded conversion options in Series A Share dividends. The fair value of the warrants
and embedded conversion options were determined using the Black-Scholes option pricing model and the Binomial Lattice model depending
on their characteristics, using the following current market assumptions for the years ended December 31, 2015 and 2014:
December 31,
2015 2014
Volatility 99.97% - 125.76% 92% - 176%
Risk-free interest rate 0.65% - 1.76% 0.44% - 1.73%
Contractual term 0.17 - 5.00 yrs 1.84 - 5.00 yrs The significant assumptions
used during the year to estimate the fair value included an expected term (based on the history of exercises and forfeitures) and
volatility (based on the historical volatility with a look-back period equivalent to the expected term). Certain derivative liabilities
contain other provisions such as ratchet rights on conversion option prices and warrant exercise prices. Under US GAAP, if the
terms of a contingent option do not permit an issuer to compute the number of shares that the holder
would receive if the contingent event occurs and the conversion option is adjusted, an issuer shall wait until the contingent
event occurs and then compute the resulting liability.</t>
  </si>
  <si>
    <t>Capital Stock</t>
  </si>
  <si>
    <t xml:space="preserve">16. Capital stock
During the year ended December 31, 2014, the Company issued total common shares of 25,113,327 at a price of US$0.09 per share for total cash proceeds of US $2,260,200. The Company also issued a total of 12,556,654 warrants, each warrant exercisable to acquire an additional share of the Common Stock at an exercise price of US$0.20 per share for a period of five years from the closing date. In connection with the offerings, the Company paid to a registered broker-dealer a commission of US$106,604 in cash and share purchase warrants to acquire 1,184,487 shares of Common Stock at a price of US$0.09 per share for a period of five years from the closing date. The warrants may be exercised on a cashless basis. Upon issuance of the common stock and warrants, $799,399 were allocated to the warrants and recorded as a derivative liability and the balance, net of share issuance costs, was allocated to Common Stock and additional paid-in capital. The fair value of the warrants was determined using the Black-Scholes option pricing model using the following assumptions; volatility of 176%; a dividend yield rate of 0%; a risk-free interest rate of 0.90% and an expected life of five years and allocated on a relative basis.
On March 6, 2015, the Company completed a private placement of 37,655 shares of common stock at a price of CAD$0.08 per share for proceeds of CAD$3,050.
On May 19 2015, members of the Board were awarded shares of Common Stock, (the Restricted Common Stock) valued as compensation for performing Board activities. The Restricted Common Stock will vest one year from the issuance date. Total number of Resticted Common Stock aggregate of 4,250,000 shares valued at the stock price on May 19, 2015, and the valued amount of $159,211 are to be expensed over the vesting period. As of December 31, 2015, total of $98,166 valued amount was amortized to the stock based compensation expense, the unamortized value of the Restricted Common Stock is $61,045, which will be expensed over the remaining amortization period of 4.6 months.
Stock Options
On January 2, 2013, the Companys 2003 Stock Option Plan expired. 1,350,000 shares of Common Stock are issuable pursuant to those options issued under the 2003 Stock Option Plan. As of December 31, 2015, 11,441,450 stock options were granted after January 2, 2013.
On May 19, 2015, the Company granted ten-year options to two employees, one to purchase an aggregate of 150,000 shares of Common Stock at an exercise price of US$0.02 vested upon grant date and the other to purchase an aggregate of 250,000 shares of Common Stock at an exercise price of US$0.04, vesting six months from the grant date. The options had an aggregate grant date fair value of $8,225 which will be recognized proportionate to the vesting period.
On September 30, 2015, the Company granted its interim CEO 1,000,000 stock options at an exercise price of US$0.02, which shall vest at the rate of 25% after six months after his start date (the Start Date), another 25% after one year after the Start Date and the remaining 50% two years after the Start Date. The options had an aggregate grant date fair value of $23,950 which will be recognized proportionate to the vesting period.
A summary of stock option activity is as follows:
Weighted Weighted
Number of Average Exercise Average Remaining Life Aggregate Intrinsic
Options Price In Years Value
Outstanding at January 1, 2014 1,629,375 US$ 0.08
Employee Options Granted 10,561,450 US$ 0.10
Cancelled (438,750 ) US$ 0.10
Outstanding at December 31, 2014 11,752,075 US$ 0.09
Employee Options Granted 1,400,000 US$ 0.02
Forfeited (250,000 ) US$ 0.09
Expired (110,625 ) US$ 0.10
Outstanding at December 31, 2015 12,791,450 US$ 0.08 3.73 $ -
Exercisable at December 31, 2015 11,791,450 US$ 0.09 2.96 $ -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nual rates ranging from 0% to 5% for options granted during the years ended December 31, 2015 and 2014. The expected term used for warrants and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fair value of the options granted during the years ended December 31, 2015 and 2014 were determined using the Black-Scholes option pricing model using the following current market assumptions:
2015 2014
Volatility 80% - 140% 79.5% - 140%
Risk free interest rate 0.28% - 0.98% 0.97% - 1.55%
Expected life 1.5yrs - 9.5yrs 2yrs - 3.5yrs The significant assumptions
used during the year to estimate the fair value included an expected term (based on the history of exercises and forfeitures) and
volatility (based on the historical volatility with a look-back period equivalent to the expected term). The weighted average grant
date fair value of the options granted during the years ended December 31, 2015 and 2014 were $0.02 and $0.08 per option, respectively. A summary of the stock options
outstanding and exercisable at December 31, 2015 is as follows:
Outstanding Exercisable Remaining
Number of Number of Contractual Life
Exercise Price Options Options in years
US$ $0.02 1,150,000 150,000 9.4
US$ $0.04 250,000 250,000 9.4
US$ $0.08 1,350,000 1,350,000 0.3
US$ $0.09 10,016,450 10,016,450 3.4
US$ $0.10 25,000 25,000 1.5
12,791,450 11,791,450 2.96
During the years ended December 31, 2015 and 2014, the Company recorded stock based compensation expense related to the stock options granted to employees of $8,225, and $924,189, respectively.
Warrants:
On April 4, 2014, the Company issued a board member 250,000 compensation warrants, each warrant is exercisable to acquire one common share of the Company at an exercise price of US$0.09 per share for a period of three years expiring April 4, 2017.
On April 14, 2014, the Company issued board members 2,690,000 compensation warrants, each warrant exercisable to acquire an additional share of the Company at an exercise price of US$0.10 per share for a period of five years expiring April 14, 2019. The Company also issued to a board member 250,000 warrants, each warrant exercisable to acquire an additional share of the Company at an exercise price of US$0.09 per share for a period of five years expiring April 14, 2019.
On April 16, 2014, the Company extended the term of 4,162,650 warrants issued as part of a private placement that closed on April 16, 2007 and expired on April 16, 2012, for a period of three years expiring April 16, 2017. Each warrant is exercisable to acquire an additional share of the Company at an exercise price of US$0.09 per share. The grant date fair value of these warrants was $366,120 using the Black-Scholes option pricing model.
On May 20, 2014, pursuant to the adjustment, the Company issued to investors of an Offering a total of 749,998 shares of common stock with a fair value of $75,000 and 374,996 warrants, each warrant exercisable to acquire an additional share of the Company at an exercise price of US$0.18 per share for a term of two years expiring May 17, 2016. The grant date fair value of these warrants was $24,605 using the Black-Scholes option pricing model with the following assumptions: expected life of 2 years; volatility of 81%; risk-free interest rate of 0.8%; and a dividend rate of 0%.
On July 4, 2014, the Company extended the term of 2,500,000 warrants issued as part of a professional service agreement in 2011 and expired on June 22, 2014 for a period of a further two years expiring June 22, 2016. Each warrant is exercisable to acquire an additional share of the Company at an exercise price of US$0.065 per share. The fair value of these warrants is $181,877 using the Black-Scholes option pricing model.
On July 8, 2014, the Company issued a board member 250,000 compensation warrants, each warrant exercisable to acquire an additional share of the Company at an exercise price of US$0.095 per share for a period of five years expiring July 8, 2019.
On September 4, 2014, the Company issued a consultant 250,000 compensation warrants, each warrant exercisable to acquire an additional share of the Company at an exercise price of US$0.09 per share for a period of three years expiring September 4, 2017.
On December 19, 2014, the Company issued a board member 250,000 compensation warrants, each warrant exercisable to acquire an additional share of the Company at an exercise price of US$0.095 per share for a period of five years expiring December 19, 2019.
On December 30, 2014, 250,000 compensation warrants were granted to each of four board members, totalling 1,000,000 warrants, each warrant exercisable to acquire an additional share of the Company at an exercise price of US$0.09 per share for period of three years expiring December 30, 2017. These warrants were issued to replace the 1,000,000 warrants granted to the same board members on December 5, 2011 which had expired on December 5, 2014. These warrants granted on December 5, 2011 had an exercisable price of CDN$0.10 per share for a period of three years.
On January 20, 2015, the Company issued 1,462,500 warrants in conjunction with the issuance of Series A shares, each exercisable into one share of common stock at CAD$0.16 per share for a period of five years, which are exercisable on a cashless basis. The Company determined that these warrants should be classified as equity and, accordingly, they were valued using the Black-Scholes model and the relative fair value of such warrants of $32,470 was allocated to additional paid-in capital and the residual proceeds associated with the Series A Shares were allocated to temporary equity because the preferred stock is contingently redeemable.
On February 18, 2015, the Company issued a total of 18,827 warrants of which 10,852 warrants were issued to an investor in connection with the common stock and 7,975 warrants to a Board member, to acquire Company stock at an exercise price of CAD$0.16 per share for a period of five years from the closing date. The warrants may be exercised on a cashless basis. These warrants were valued using a Binomial Model resulting in a compensation expense of $909.
On May 1, 2015, the Company entered into a six month engagement agreement with a service provider pursuant to which the Company issued an immediately vested, five year warrant to purchase 330,000 shares of common stock at an exercise price of US $0.05 per share, valued using Binominal option pricing model, valued at $4,272.
The fair values of the warrants granted in the years ended December 31, 2015 and 2014 were determined using the Black-Scholes option pricing model or Binomial option pricing model using the following current market assumptions:
2015 2014
Volatility 99.97% - 125.76% 86% - 163%
Risk free interest rate 0.65% - 1.76% 0.52% - 1.7%
Expected life 0.17 yrs - 5 yrs 1.4 yrs - 3.55 yrs The significant assumptions
used during the year to estimate the fair value of compensation warrants included an expected term (based on the history of exercises)
and volatility (based on the historical volatility with a look-back period equivalent to the expected term). The weighted average grant
date fair value of the compensation warrants granted during the years ended December 31, 2015 and 2014 was $0.14 and $0.12 per
warrant, respectively. A summary of warrant activity
is as follows:
[1] Weighted
Weighted Average Aggregate
Number of Average Remaining Life Intrinsic
Warrants Exercise Price In Years Value
Outstanding at January 1, 2014 58,672,014 US$ 0.09
Issued in private placement transactions 18,278,787 US$ 0.20
Issued as compensation warrants 4,940,000 US$ 0.09
Expired (1,000,000 ) CAD$ 0.10
Outstanding at December 31, 2014 80,890,801 CAD$ 0.12
Issued in private placement transactions 1,462,500 CAD$ 0.16
Issued as compensation warrants 348,827 CAD$ 0.14
Expired (18,000,000 ) CAD$ 0.09
Outstanding at December 31, 2015 64,702,128 CAD$ 0.14 1.67 $ -
Exercisable at December 31, 2015 64,702,128 CAD$ 0.14 1.67 $ - [1] For the year ended December 31,
2015 US$ denominated warrants are reflected in their CAD$ equivalents. The value of the private
placement warrants have not been separately valued as the value would remain in additional paid in capital, with the exception
of warrants classified as derivatives (Note 15). A summary of the warrants
outstanding and exercisable at December 31, 2015 is as follows:
Weighted Average
Remaining
Weighted Average Contractual Life
Exercise Price Warrants in years
CAD$ 0.065 2,500,000 0.48
CAD$ 0.080 3,600,000 0.17
CAD$ 0.090 975,000 1.93
CAD$ 0.160 1,481,327 4.01
US$ 0.050 17,272,014 1.54
US$ 0.080 7,350,000 0.17
US$ 0.090 4,937,650 1.55
US$ 0.095 500,000 3.74
US$ 0.100 7,690,000 2.38
US$ 0.180 3,749,996 0.38
US$ 0.200 14,646,141 2.88
CAD$ 0.147 64,702,128 1.67 </t>
  </si>
  <si>
    <t>Income Taxes</t>
  </si>
  <si>
    <t>Income Tax Disclosure [Abstract]</t>
  </si>
  <si>
    <t>17. Income
taxes The provision for income
taxes differs from the amount that would have resulted in applying the combined Canadian and United States statutory income tax
rates as follows: For the year ended December
31, 2015:
US CANADA TOTAL
Net loss
before income tax $ (1,340,216 ) $ (2,257,049 ) (3,597,265 )
Statutory income tax
rate 36.03 % 26 % 36.03 %
Expected income tax
expense (recovery) at statutory income tax rate (482,904 ) (586,833 ) (1,296,095 )
Difference due to
rate differential 226,358
Non-deductible expenses
and other items 566,732 (9,059 ) (557,673 )
Change in valuation
allowance (83,828 ) 595,892 512,064
Income tax expense $ - $ - $ - For the year ended December 31, 2014:
US CANADA TOTAL
Net loss
before income tax $ 2,707,847 $ (3,623,228 ) $ (915,381 )
Statutory income tax
rate 36.03 % 26 % 36.03 %
Expected income tax
expense (recovery) at statutory income tax rate (975,686 ) (942,039 ) (329,828 )
Difference due to
rate differential 363,475
Non-deductible expenses
and other items (1,243,453 ) (234,916 ) (1,478,369 )
Change in valuation
allowance 267,767 1,176,955 1,444,722
Income tax expense $ - $ - $ - Temporary differences that give rise to the following
deferred income tax assets are as follows: As of December 31, 2015:
US CANADA TOTAL
Equipment $ - $ 34,208 $ 34,208
Financing Fees 27,024 27,024
Stock-based Compensation 135,993 441,067 577,060
Intangible assets - 27,984 27,984
Investment tax credits
(non-refundable) - 1,273,662 1,273,662
Net operating loss
carry forward 49,202 1,706,402 1,755,604
Research and development
costs - 817,192 817,192
Warranty and other
reserve provisions - 34,358 34,358
Gross deferred income
tax assets 212,219 4,334,873 4,547,092
Valuation allowance (212,219 ) (4,334,873 ) (4,547,092 )
Net deferred income
tax assets $ - $ - As of December 31, 2014:
US CANADA TOTAL
Equipment $ - $ 30,496 $ 30,496
Financing Fees 27,024 - 27,024
Conversion option
on Series A Warrants 106,646 - 106,646
Stock-based Compensation 135,993 413,395 549,388
Intangible assets - 25,679 25,679
Investment tax credits
(non-refundable) - 1,371,512 1,371,512
Net operating loss
carry forward 26,385 988,733 1,015,118
Research and development
costs - 872,644 872,644
Warranty and other
reserve provisions - 36,522 36,522
Gross deferred income
tax assets 296,047 3,738,981 4,035,028
Valuation allowance (296,047 ) (3,738,981 ) (4,035,028 )
Net deferred income
tax assets $ - $ - The Company is in the process
of filing its US federal and state tax returns for the years ended December 31, 2014 and 2015, as well as its Canadian tax return
for the year ended December 31, 2015. The Net Operating Losses (NOLs) for these years will not be available to reduce
future taxable income until the returns are filed. Assuming these returns are filed, as of December 31, 2015, the Company has
loss carry-forwards of approximately $5,814,000 which will expire over a period up to 2035, substantially all of which relate
to the Canadian jurisdictions. In accordance with Section
382 of the Internal Revenue Code, the usage of the Companys NOL carry forwards could be limited in the event of a change
in ownership. The Company has not yet determined if a Section 382 change has occurred, however a potential Section 382 change
may have taken place or may take place in the future. The Company has non-refundable
federal investment tax credits of approximately $822,000 which will expire over a period up to 2035 and provincial investment
tax credits of approximately $52,000, which will expire over a period up to 2025. The Company has unutilized
scientific research and development costs of approximately $3,143,000 which may be available to reduce taxable income and income
taxes payable in future years. Management has determined that the realization of the potential deferred tax assets resulting from
these tax pools and other temporary differences is uncertain at this time, and cannot be viewed as more likely than not. Accordingly,
the Company has assessed a full valuation allowance for the potential deferred tax asset.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5 and 2014, the Company has determined that no liability is required to be recognized. The Companys policy
is to recognize any interest and penalties related to unrecognized tax benefits in income tax expense. No interest or penalties
were required to be accrued at December 31, 2015 and 2014. Further, the Company does not expect that the total amount of unrecognized
tax benefits will significantly increase or decrease during the next twelve months. The Company files income tax
returns in the U.S. Federal, various state and local, and Canadian tax jurisdictions, and such returns are subject to examination.
The Canadian returns for the year ended December 31, 2015 were examined and such review resulted in some of the previously claimed
expenditures and credits being disallowed, and also increased certain non-capital loss balances.</t>
  </si>
  <si>
    <t>Commitments and Contingencies</t>
  </si>
  <si>
    <t>Commitments and Contingencies Disclosure [Abstract]</t>
  </si>
  <si>
    <t xml:space="preserve">18. Commitments and contingencies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December 31, 2015 and 2014.
Legal Settlement
Viscount filed a Notice of Civil Claim in the Supreme Court of British Columbia against Stephen Pineau, its former President, CEO and director on November 19, 2014 alleging that during the term of his employment, Mr. Pineau had misappropriated certain company funds. The Company sought damages for breach of contract and fiduciary duty, equitable relief, including restitution and recovery of company funds owed, special, aggravated and punitive damages, as well as interest and costs, including special costs. Mr. Pineau denied these allegations, and on January 2, 2015, filed a counterclaim alleging that the Company owed him compensation for wrongful termination, bad faith damages, compensation he claimed he is owed by the Company, unpaid directors fees and expenses. Viscount denied these allegations and asserted that Mr. Pineaus termination, while initially without cause, was changed for cause post-termination once the Company discovered evidence of Mr. Pineaus alleged misappropriation.
As of December 31, 2015, the Company and its former CEO, Stephen Pineau have come to general terms of an agreement to resolve their outstanding law claim. The parties fully and finally settle all issues between them, including but not limited to Mr. Pineaus employment and its termination, directorship and its termination, options and shareholdings, as well as the facts and matters plead in the action referenced above, on a mutual and without-costs basis.
Both parties executed the consent order dismissing the claim and counterclaim as if there had been a trial on the issues with no costs payable to either party and agreed to take all actions and steps necessary to have it filed with the Vancouver Registry.
The Company will re-issue 3,000,000 stock options to Mr. Pineau on the same terms and at the same exercise price as those that expired in December 2013, being $0.04 CAD, except with the expiry date extended by five years (expiring in December, 2018). Accordingly, the Company valued the 3,000,000 stock options using Black-Scholes Model, accrued the stock-based compensation expense, related to the litigation liabilities of $24,627 in the year ended December 31, 2015.
The Company will extend Mr. Pineaus 3,000,000 warrants exercisable at $0.08 CAD per share, which expired December 23, 2015 until December 23, 2018. Accordingly, the Company valued the 3,000,000 extended warrants using Black-Scholes Model, accrued the stock-based compensation expense, related to litigation liabilities of $18,476 in the year ended December 31, 2015.
As of December 31, 2015 and through the date of this report, such options and warrants have not been issued. Capital Leases Future minimum lease payments, by
year end in the aggregate, under capital leases, as of December 31, 2015, are as follows:
For year ending December 31, Lease payments
2016 $ 17,876
2017 $ 9,888
Total $ 27,764
Less: Amount representing interest $ (1,769 )
Present value of future lease payments $ 25,995
Less: Current portion $ (16,348 )
Long term portion $ 9,647 As of December 31, 2015, the equipment
under capital lease has a net book value of $34,216, the depreciation of assets held under capital leases in the amount of $6,167
and $3,274 are included in depreciation expense for the years ended December 31, 2015 and 2014, respectively. Operating Leases Rent expense, including the insurance
charge, included in the consolidated statements of operations for the year ending December 31, 2015 and 2014 were $144,556 and
$142,151, respectively. The Company has renewed the lease agreement, from June 1, 2016 to May 31, 2017. Future minimum lease payments,
by year end under the operating leases are as follows:
For year ending December 31, Lease payments
2016 $ 113,172
2017 $ 47,155
Total $ 160,327 </t>
  </si>
  <si>
    <t>Segment Information</t>
  </si>
  <si>
    <t>Segment Reporting [Abstract]</t>
  </si>
  <si>
    <t>19. Segment information
(a) Operating segments:
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
Management evaluates performance based on profit or loss from operations before income taxes and nonrecurring gains and losses, if any. Retail prices are used to report intersegment sales.
The following table summarizes financial information about the Companys business segments for the years ended December 31, 2015 and 2014.
2015 Manufacturing Servicing Total
Sales to external customers $ 5,076,833 $ 1,060,655 $ 6,137,488
Depreciation and amortization $ 48,451 $ 4,541 $ 52,992
Segment operating (loss) income $ (1,687,102 ) $ 481,669 $ (1,205,433 )
Total assets $ 1,636,103 $ 25,209 $ 1,661,312
2014 Manufacturing Servicing Total
Sales to external customers $ 3,631,777 $ 1,137,521 $ 4,769,298
Depreciation and amortization $ 29,406 $ 20,892 $ 50,298
Segment operating (loss) income $ (4,409,916 ) $ 339,939 $ (4,069,977 )
Total assets $ 1,567,340 $ 30,443 $ 1,597,773 The Company maintained certain
specific accounts to record servicing segment related revenue and cost of sales. Certain operating costs were tracked to servicing
segment directly. Most operating expenses were allocated based on the number of employees from servicing segment out of the total
number of employees from the Company. The operating expenses allocation percentage for servicing segment were 11% and 15% for the
year ended December 31, 2015 and 2014, respectively. 2014 operating income has
been reclassified between servicing and manufacturing segments to conform to the presentation for the year of 2015. There was no
impact on previous reported net loss.
(b) Of the total sales for the years ended December 31, 2015 and 2014, $2,883,553 and $1,194,401, respectively, were derived from U.S.-based customers. Total sales $3,247,754 and $3,574,897, respectively, were derived from Canadian-based customers. Substantially all of the Companys operations, assets and employees are located in Canada.
(c) Major customers:
During the year ended December 31, 2015, one customer comprised approximately $726,000 or 12% of the Companys total sales. The Company had no such concentrations in 2014. As of December 31, 2015, there was no accounts receivable due from this customer.
(d) Products:
Enterphone/MESH sales represented 39% and 42% of total revenue during the years ended December 31, 2015 and 2014, respectively. Freedom sales represented 44% and 35% of total revenue during the years ended December 31, 2015 and 2014, respectively. The balance of the Companys revenues are derived from other products such as access tracking and control, closed circuit monitors, infrared and radio frequency remotes and servicing of intercom equipment.</t>
  </si>
  <si>
    <t>Subsequent Events</t>
  </si>
  <si>
    <t>Subsequent Events [Abstract]</t>
  </si>
  <si>
    <t>20. Subsequent Events
Subsequent to December 31, 2015, the Company created a special committee to explore sale options to market its service business.
On March 31, 2016, the Company issued 2.6 shares of Series A Stock as dividends to the Series A shareholder.
Management has evaluated subsequent events or transactions occurring through the date on which the financial statements were issued. Based upon that evaluation, the Company did not identify any recognized or non- recognized subsequent events that would have required adjustment or disclosure in the consolidated financial statements, except as disclosed.</t>
  </si>
  <si>
    <t>Significant Accounting Policies (Policies)</t>
  </si>
  <si>
    <t>Principles of Consolidation</t>
  </si>
  <si>
    <t>(a) Principles of consolidation
The consolidated financial statements include accounts and results of the Company and its wholly-owned subsidiary, Viscount Communication and Control Systems Inc. (VCCS). Intercompany transactions and balances have been eliminated on consolidation.</t>
  </si>
  <si>
    <t>Use of Estimates</t>
  </si>
  <si>
    <t xml:space="preserve">(b) Use of estimates
Management has made a number of estimates and judgments relating to the reporting of assets, liabilities, revenues and expenses and the disclosure of contingent assets and liabilities in order to prepare these consolidated financial statements in conformity with U.S. GAAP. Significant areas involving estimates include the allowance for doubtful accounts, inventory obsolescence, the provision for future warranty costs, the estimated useful lives of equipment and intangible assets, the deferred tax valuation allowance, and assumptions used to determine the fair value of equity instruments, stock-based compensation and derivative liabilities. Actual results could differ materially from those estimates. </t>
  </si>
  <si>
    <t>Foreign Currency Translation</t>
  </si>
  <si>
    <t>(c) Foreign currency translation
The functional and reporting currency of the Company and its wholly-owned subsidiary is the Canadian dollar. Accordingly, the financial statements are presented in Canadian dollars unless otherwise specified.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t>
  </si>
  <si>
    <t>Concentration of Credit Risk</t>
  </si>
  <si>
    <t>(d) Concentration of Credit Risk
The Company maintains deposits in financial institutions which are insured by the Federal Deposit Insurance Corporation (FDIC). At various times, the Company has deposits in these financial institutions in excess of the amount insured by the FDIC.</t>
  </si>
  <si>
    <t>Cash and Cash Equivalents</t>
  </si>
  <si>
    <t>(e) Cash and Cash Equivalents
The Company considers all highly liquid investments with an original maturity in three months or less when purchased to be cash equivalents. As of December 31, 2015 and 2014, the Company does not have any cash equivalents. As of December 31, 2015 and 2014, the short term investment with TD Canada bank was $55,000, held as collateral for the Companys business credit cards contingency and classifies such amount as restricted cash on the accompanying consolidated balance sheet.</t>
  </si>
  <si>
    <t>Allowance for Doubtful Accounts Receivable</t>
  </si>
  <si>
    <t>(f) Allowance for Doubtful Accounts Receivable
Accounts receivable are shown net of an allowance for doubtful accounts of $97,249 and $181,529 as of December 31, 2015 and 2014, respectively. The Companys management has established an allowance for doubtful accounts sufficient to cover probable and reasonably estimable losses. The nature of the business is that the majority of the payments are made net 30 days after the product is delivered.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t>
  </si>
  <si>
    <t>(g) Accounts Receivable Factoring
On March 24, 2015, the Company entered into a one year agreement with a financing company to factor its trade accounts receivables on a recourse basis. The financing company offered a credit facility not to exceed $1,000,000 through the purchase of eligible accounts receivable at a discount rate of 3.65% of the face value of the purchased receivable plus 1/10% per day on any receivable outstanding after 35 days from the invoice date. Any amounts that remain unpaid 90 days after the initial invoice date, or any dispute raised by the customer will be repurchased by the Company or replaced by eligible receivables. Accordingly, the accounts receivable are retained on the Companys balance sheet while advances from the financing company are recorded as accrued liabilities. Discounts provided and interest charged related to factoring of the accounts receivable, have been expensed on the accompanying consolidated statements of operations as interest expense. The factored invoices accounts receivable balance and its related accrued liabilities are cleared when the Company receives payment statements from the financing company.</t>
  </si>
  <si>
    <t>(h) Inventory
Raw materials, work in process and finished goods are stated at the lower of average cost and net realizable value. Cost includes direct labor utilized in production and an allocation of plant overhead.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related reserves may be adjusted and could materially impact the results of operations.</t>
  </si>
  <si>
    <t>(i) Equipment Equipment is stated at cost and depreciated
over the estimated useful lives of the assets:
Asset Basis Rate
Automobile declining balance 20 %
Computer equipment declining balance 30 %
Leasehold improvements declining balance 20 %
Office furniture and equipment declining balance 20 %</t>
  </si>
  <si>
    <t>(j) Intangible assets
Intangible assets consist of intercom service agreements that are considered to have a finite useful life. They are recorded at cost, amortized on a straight line basis, and are reviewed annually for impairment. As of December 31, 2015, the intangible assets were fully amortized.</t>
  </si>
  <si>
    <t>Impairment of Long-lived Assets</t>
  </si>
  <si>
    <t>(k) Impairment of long-lived assets
Long-lived assets are reviewed for impairment whenever events or changes in circumstances indicate that the carrying amount of an asset may not be recoverable. Recoverability is measured by a comparison of the carrying amount of an asset, or group of assets, to future net cash flows expected to be generated by the asset or group of assets. If such assets are considered to be impaired, an impairment provision is recorded for the amount by which the carrying amount of the assets exceeds fair value.</t>
  </si>
  <si>
    <t>Revenue Recognition</t>
  </si>
  <si>
    <t>(l) Revenue recognition
Product revenue is recognized when there is persuasive evidence of a sale arrangement, delivery to the customer has occurred, the fee is fixed and determinable, and collectability is considered probable. Sales or transfers to customers prior to these criteria being met are recorded as deferred revenue. Revenue from the installation of equipment is recognized when the installation has been completed, the fee has been fixed and collectability is considered probable.
Service revenue is recognized on a straight-line basis over the period covered by the service agreement only after there is a signed agreement to provide service, the service fee is fixed or determinable and collectability is probable. Cash received from customers, in advance of the service period, is recorded as deferred revenue.</t>
  </si>
  <si>
    <t>Research and Development Costs</t>
  </si>
  <si>
    <t>(m) Research and development costs
Research and development costs have been expensed as incurred.</t>
  </si>
  <si>
    <t>Derivative Financial Instruments</t>
  </si>
  <si>
    <t>(n) Derivative financial instruments
Derivative financial instruments that are not classified as equity and are not used in hedging relationships are measured at fair value. These include derivative warrant liabilities and derivative conversion option liabilities. Subsequent changes to the estimated fair values are recorded in the consolidated statements of operations.</t>
  </si>
  <si>
    <t>Net Loss Per Share of Common Stock</t>
  </si>
  <si>
    <t xml:space="preserve">(o) Net loss per share of common stock
Basic net earnings (loss) per share is computed by dividing net earnings (loss) attributable to holders of the Company Common Stock, par value $0.001(Common Stock)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December 31
2015 2014
Warrants 64,702,128 80,890,801
Options 12,791,450 11,752,075
Series A preferred stock 2,832,400 23,719,967
Series A Demand Notes and Series B Demand Notes and accrued interest 384,723,694 -
Total potentially dilutive shares 465,049,672 116,362,843 </t>
  </si>
  <si>
    <t>Stock-based Compensation</t>
  </si>
  <si>
    <t>(p) Stock-based compensation
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 the estimated fair value of the award as compensation cost over the requisite service period of the award, which is generally the option vesting term. See Sequencing Policy below.</t>
  </si>
  <si>
    <t>Preferred Stock</t>
  </si>
  <si>
    <t>(q)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5, certain preferred shares outstanding were segregated from derivatives on the Companys consolidated Balance Sheet as they were subject to mandatory redemption. At December 31, 2014, since certain of the Companys preferred shares contain redemption rights which were not solely within the Companys control, the issuances of preferred stock were presented as temporary equity.</t>
  </si>
  <si>
    <t>Common Stock Warrants and Other Derivative Financial Instruments</t>
  </si>
  <si>
    <t>(r) Common Stock Warrants and Other Derivative Financial Instruments
The Company classifies as equity any contracts that (i) require physical settlement or net-share settlement or (ii) provide the Company with a choice of net-cash settlement or settlement in its own Common Stock (physical settlement or net-share settlement) providing that such contracts are indexed to the Companys own Commo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Common Stock (physical settlement or net-share settlement).
The Company assesses classification of its Common Stock warrants and other free standing derivatives at each reporting date to determine whether a change in classification between assets, liabilities and equity is required. The Company evaluated its free standing warrants to purchase Common Stock to assess their proper classification in the consolidated balance sheets as of December 31, 2015 and 2014 using the applicable classification criteria enumerated under U.S. GAAP and determined that the Common Stock purchase warrants should be classified as a derivative liability, as these warrants were denominated in U.S. dollars, while the functional currency of the Company is Canadian dollars. Therefore, each period, these U.S. denominated warrants must be re-valued.</t>
  </si>
  <si>
    <t>Advertising</t>
  </si>
  <si>
    <t>(s) Advertising
The Company expenses all advertising costs as incurred. Advertising expense for the years ended December 31, 2015 and 2014 were $32,161 and $11,980, respectively.</t>
  </si>
  <si>
    <t>Shipping and Handling Costs</t>
  </si>
  <si>
    <t>(t) Shipping and Handling Costs
The Company policy is to provide free standard shipping and handling for most orders shipped during the year. Shipping and handling costs incurred are recognized in cost of sales. Such amounts aggregated $101,554 and $103,200 for the years ended December 31, 2015 and 2014, respectively. In certain circumstances, shipping and handling costs are charged to the customer and recognized in revenues. The amounts recognized in revenues for the years ended December 31, 2015 and 2014 were $85,939 and $67,100, respectively.</t>
  </si>
  <si>
    <t>Sequencing Policy</t>
  </si>
  <si>
    <t>(u) Sequencing Policy
The Company has adopted a sequencing policy that reclassifies contracts from equity to assets or liabilities for those with the earliest inception date first. Future issuances of securities will be evaluated as to reclassification as a liability under the sequencing policy which will take the earliest date first until either all of the Common Stock underlying the Companys Series A Convertible Redeemable Preferred Stock, (Series A Shares), are settled or expired.</t>
  </si>
  <si>
    <t>Reclassifications</t>
  </si>
  <si>
    <t xml:space="preserve">(v)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t>
  </si>
  <si>
    <t>Recently Issued Accounting Pronouncements</t>
  </si>
  <si>
    <t>(w) Recently issued accounting pronouncements
In May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We have not yet determined the effect of the adoption of this standard and its impact on our consolidated financial position and results of operations.
In August 2014, the Financial Accounting Standards Board (FASB) issued Accounting Standards Update (ASU) No. 2014-15, Presentation of Financial Statements  Going Concern (Subtopic 205-40): Disclosure of Uncertainties about an Entitiys Ability to Continue as a Going Concern (ASU 2014-15). ASU 2014-15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Adoption of this pronouncement is not expected to have a material impact on its consolidated financial statements.
In July 2015, the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We are currently evaluating the impact the adoption of ASU 2015-11 will have on our consolidated financial position, results of operations and cash flows.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filer). Early application is permitted. The Company has not yet determined the effect of the adoption of this standard on the Companys consolidated financial position and results of operations.
There are other various updates recently issued, most of which represented technical corrections to the accounting literature or application to specific industries and are not expected to a have a material impact on our consolidated financial position, results of operations or cash flows.</t>
  </si>
  <si>
    <t>Significant Accounting Policies (Tables)</t>
  </si>
  <si>
    <t>Schedule of Equipment</t>
  </si>
  <si>
    <t>Equipment is stated at cost and depreciated
over the estimated useful lives of the assets:
Asset Basis Rate
Automobile declining balance 20 %
Computer equipment declining balance 30 %
Leasehold improvements declining balance 20 %
Office furniture and equipment declining balance 20 %</t>
  </si>
  <si>
    <t>Schedule of Antidilutive Securities Excluded from Computation of Earnings Per Share</t>
  </si>
  <si>
    <t xml:space="preserve">December 31
2015 2014
Warrants 64,702,128 80,890,801
Options 12,791,450 11,752,075
Series A preferred stock 2,832,400 23,719,967
Series A Demand Notes and Series B Demand Notes and accrued interest 384,723,694 -
Total potentially dilutive shares 465,049,672 116,362,843 </t>
  </si>
  <si>
    <t>Inventory (Tables)</t>
  </si>
  <si>
    <t>Schedule of Inventory, Current</t>
  </si>
  <si>
    <t xml:space="preserve">The Companys
inventory consists of the following:
December 31, 2015 December 31, 2014
Raw materials $ 806,659 $ 606,547
Work in process 88,682 25,683
Finished goods 261,018 218,434
Sub total 1,156,359 850,664
Allowance for obsolescence and shrinkage (586,563 ) (317,447 )
Total $ 569,796 $ 533,217 </t>
  </si>
  <si>
    <t>Equipment (Tables)</t>
  </si>
  <si>
    <t xml:space="preserve">The Companys
equipment consists of the following:
December 31, 2015 Cost Accumulated depreciation Net book value
Automobile $ 25,209 $ 7,059 $ 18,151
Computer equipment 178,860 130,803 48,056
Leasehold improvements 69,037 18,501 50,536
Office furniture and equipment 149,683 85,943 63,740
$ 422,789 $ 242,306 $ 180,483
Accumulated Net book
December 31, 2014 Cost depreciation value
Automobile $ 25,209 $ 2,521 $ 22,688
Computer equipment 171,635 112,941 58,694
Leasehold improvements 69,037 5,867 63,170
Office furniture and equipment 134,660 73,208 61,452
$ 400,541 $ 194,538 $ 206,004 </t>
  </si>
  <si>
    <t>Series A Convertible Redeemable Preferred Stock and Senior Secured Convertible Demand Promissory A Note (Tables)</t>
  </si>
  <si>
    <t>Schedule of Reconciliation to Series A Demand Note Liability</t>
  </si>
  <si>
    <t xml:space="preserve">The following table presents a reconciliation to the balance of Series A Demand Note liability as of December 31, 2015.
Accretion of Series A convertible preferred stock to redemption value $ 2,730,403
Convertible redeemable preferred stock balance $ (269,880 )
Loss on conversion to Series A Demand notes $ 413,594
Foreign currency loss on revaluation of note liability $ 160,965
Balance of Series A Demand Notes as of December 31, 2015 $ 3,035,082 </t>
  </si>
  <si>
    <t>Senior Secured Convertible Demand Promissory B Note - Financing (Tables)</t>
  </si>
  <si>
    <t>Schedule of Reconciliation of Balance Sheet</t>
  </si>
  <si>
    <t xml:space="preserve">The following table presents a reconciliation
of the balance of Series B Demand Note as of December 31, 2015.
Original cash proceeds from financing $ 399,000
Original issue discount $ 39,900
Foreign currency loss on revaluation of note liability $ 17,820
Balance of Series B Demand Notes as of December 31, 2015 $ 456,720 </t>
  </si>
  <si>
    <t>Fair Value of Financial Instruments (Tables)</t>
  </si>
  <si>
    <t>Summary of Fair Value of Derivative Liabilities</t>
  </si>
  <si>
    <t xml:space="preserve">A summary of the Companys Level 3 derivative liabilities for the years ended December 31, 2015 and 2014 is as follows:
Balance, December 31, 2013 $ 5,118,453
Fair value change of derivative liabilities (3,160,272 )
Fair value of embedded conversion options in preferred shares issued as dividends 84,762
Fair value of warrants issued and extended 1,095,294
Other reclassification to derivative liability 35,977
Conversion of preferred shares to Common Stock (315,596 )
Balance, December 31, 2014 2,858,618
Fair value change of derivative liabilities (1,003,401 )
Fair value of embedded conversion option from Series A Demand Notes issued in 2015 1,916,078
Fair value of embedded conversion option from Series B Demand Notes issued in 2015 288,332
Fair value of embedded conversion option from 200 Series A Preferred Shares issued in February 2015 184,835
Fair value of embedded conversion options in preferred shares issued as dividends 28,796
Fair value adjustment on Convertible Debt 110,410
Balance, December 31, 2015 $ 4,383,668 </t>
  </si>
  <si>
    <t>Schedule of Fair Value of Warrants Valuation Assumptions</t>
  </si>
  <si>
    <t>The following current market assumptions
for the years ended December 31, 2015 and 2014:
December 31,
2015 2014
Volatility 99.97% - 125.76% 92% - 176%
Risk-free interest rate 0.65% - 1.76% 0.44% - 1.73%
Contractual term 0.17 - 5.00 yrs 1.84 - 5.00 yrs</t>
  </si>
  <si>
    <t>Capital Stock (Tables)</t>
  </si>
  <si>
    <t>Schedule of Share-based Compensation, Stock Options, Activity</t>
  </si>
  <si>
    <t xml:space="preserve">A summary of stock option activity is as follows:
Weighted Weighted
Number of Average Exercise Average Remaining Life Aggregate Intrinsic
Options Price In Years Value
Outstanding at January 1, 2014 1,629,375 US$ 0.08
Employee Options Granted 10,561,450 US$ 0.10
Cancelled (438,750 ) US$ 0.10
Outstanding at December 31, 2014 11,752,075 US$ 0.09
Employee Options Granted 1,400,000 US$ 0.02
Forfeited (250,000 ) US$ 0.09
Expired (110,625 ) US$ 0.10
Outstanding at December 31, 2015 12,791,450 US$ 0.08 3.73 $ -
Exercisable at December 31, 2015 11,791,450 US$ 0.09 2.96 $ - </t>
  </si>
  <si>
    <t>Schedule of Share-based Payment Award, Stock Options, Valuation Assumptions</t>
  </si>
  <si>
    <t>The fair value of the options granted during the years ended December 31, 2015 and 2014 were determined using the Black-Scholes option pricing model using the following current market assumptions:
2015 2014
Volatility 80% - 140% 79.5% - 140%
Risk free interest rate 0.28% - 0.98% 0.97% - 1.55%
Expected life 1.5yrs - 9.5yrs 2yrs - 3.5yrs</t>
  </si>
  <si>
    <t>Schedule of Share-based Compensation Arrangements by Share-based Payment Award</t>
  </si>
  <si>
    <t xml:space="preserve">A summary of the stock options
outstanding and exercisable at December 31, 2015 is as follows:
Outstanding Exercisable Remaining
Number of Number of Contractual Life
Exercise Price Options Options in years
US$ $0.02 1,150,000 150,000 9.4
US$ $0.04 250,000 250,000 9.4
US$ $0.08 1,350,000 1,350,000 0.3
US$ $0.09 10,016,450 10,016,450 3.4
US$ $0.10 25,000 25,000 1.5
12,791,450 11,791,450 2.96 </t>
  </si>
  <si>
    <t>Schedule of Share-based Payment Award, Stock Warrants, Valuation Assumptions</t>
  </si>
  <si>
    <t>The fair values of the warrants granted in the years ended December 31, 2015 and 2014 were determined using the Black-Scholes option pricing model or Binomial option pricing model using the following current market assumptions:
2015 2014
Volatility 99.97% - 125.76% 86% - 163%
Risk free interest rate 0.65% - 1.76% 0.52% - 1.7%
Expected life 0.17 yrs - 5 yrs 1.4 yrs - 3.55 yrs</t>
  </si>
  <si>
    <t>Schedule of Stockholders' Equity Note, Warrants or Rights, Activity</t>
  </si>
  <si>
    <t>A summary of warrant activity is
as follows:
[1] Weighted
Weighted Average Aggregate
Number of Average Remaining Life Intrinsic
Warrants Exercise Price In Years Value
Outstanding at January 1, 2014 58,672,014 US$ 0.09
Issued in private placement transactions 18,278,787 US$ 0.20
Issued as compensation warrants 4,940,000 US$ 0.09
Expired (1,000,000 ) CAD$ 0.10
Outstanding at December 31, 2014 80,890,801 CAD$ 0.12
Issued in private placement transactions 1,462,500 CAD$ 0.16
Issued as compensation warrants 348,827 CAD$ 0.14
Expired (18,000,000 ) CAD$ 0.09
Outstanding at December 31, 2015 64,702,128 CAD$ 0.14 1.67 $ -
Exercisable at December 31, 2015 64,702,128 CAD$ 0.14 1.67 $ - [1] For the year ended December 31, 2015 US$
denominated warrants are reflected in their CAD$ equivalents.</t>
  </si>
  <si>
    <t>Schedule of Share-based Compensation Arrangements By Share-based Payment Award And Warrants or Rights</t>
  </si>
  <si>
    <t xml:space="preserve">A summary of the warrants outstanding
and exercisable at December 31, 2015 is as follows:
Weighted Average
Remaining
Weighted Average Contractual Life
Exercise Price Warrants in years
CAD$ 0.065 2,500,000 0.48
CAD$ 0.080 3,600,000 0.17
CAD$ 0.090 975,000 1.93
CAD$ 0.160 1,481,327 4.01
US$ 0.050 17,272,014 1.54
US$ 0.080 7,350,000 0.17
US$ 0.090 4,937,650 1.55
US$ 0.095 500,000 3.74
US$ 0.100 7,690,000 2.38
US$ 0.180 3,749,996 0.38
US$ 0.200 14,646,141 2.88
CAD$ 0.147 64,702,128 1.67 </t>
  </si>
  <si>
    <t>Income Taxes (Tables)</t>
  </si>
  <si>
    <t>Schedule of Effective Income Tax Rate Reconciliation</t>
  </si>
  <si>
    <t xml:space="preserve">The provision for income
taxes differs from the amount that would have resulted in applying the combined Canadian and United States statutory income tax
rates as follows: For the year ended December
31, 2015:
US CANADA TOTAL
Net loss before income tax $ (1,340,216 ) $ (2,257,049 ) (3,597,265 )
Statutory income tax rate 36.03 % 26 % 36.03 %
Expected income tax expense (recovery) at statutory income tax rate (482,904 ) (586,833 ) (1,296,095 )
Difference due to rate differential 226,358
Non-deductible expenses and other items 566,732 (9,059 ) (557,673 )
Change in valuation allowance (83,828 ) 595,892 512,064
Income tax expense $ - $ - $ - For the year ended December 31, 2014:
US CANADA TOTAL
Net loss before income tax $ 2,707,847 $ (3,623,228 ) $ (915,381 )
Statutory income tax rate 36.03 % 26 % 36.03 %
Expected income tax expense (recovery) at statutory income tax rate (975,686 ) (942,039 ) (329,828 )
Difference due to rate differential 363,475
Non-deductible expenses and other items (1,243,453 ) (234,916 ) (1,478,369 )
Change in valuation allowance 267,767 1,176,955 1,444,722
Income tax expense $ - $ - $ - </t>
  </si>
  <si>
    <t>Schedule of Deferred Tax Assets and Liabilities</t>
  </si>
  <si>
    <t xml:space="preserve">Temporary differences that give rise to the following
deferred income tax assets are as follows: As of December 31, 2015:
US CANADA TOTAL
Equipment $ - $ 34,208 $ 34,208
Financing Fees 27,024 27,024
Stock-based Compensation 135,993 441,067 577,060
Intangible assets - 27,984 27,984
Investment tax credits (non-refundable) - 1,273,662 1,273,662
Net operating loss carry forward 49,202 1,706,402 1,755,604
Research and development costs - 817,192 817,192
Warranty and other reserve provisions - 34,358 34,358
Gross deferred income tax assets 212,219 4,334,873 4,547,092
Valuation allowance (212,219 ) (4,334,873 ) (4,547,092 )
Net deferred income tax assets $ - $ - As of December 31, 2014:
US CANADA TOTAL
Equipment $ - $ 30,496 $ 30,496
Financing Fees 27,024 - 27,024
Conversion option on Series A Warrants 106,646 - 106,646
Stock-based Compensation 135,993 413,395 549,388
Intangible assets - 25,679 25,679
Investment tax credits (non-refundable) - 1,371,512 1,371,512
Net operating loss carry forward 26,385 988,733 1,015,118
Research and development costs - 872,644 872,644
Warranty and other reserve provisions - 36,522 36,522
Gross deferred income tax assets 296,047 3,738,981 4,035,028
Valuation allowance (296,047 ) (3,738,981 ) (4,035,028 )
Net deferred income tax assets $ - $ - </t>
  </si>
  <si>
    <t>Commitments and Contingencies (Tables)</t>
  </si>
  <si>
    <t>Leases [Abstract]</t>
  </si>
  <si>
    <t>Schedule of Future Minimum Lease Payments for Capital Leases</t>
  </si>
  <si>
    <t xml:space="preserve">Future minimum lease payments, by
year end in the aggregate, under capital leases, as of December 31, 2015, are as follows:
For year ending December 31, Lease payments
2016 $ 17,876
2017 $ 9,888
Total $ 27,764
Less: Amount representing interest $ (1,769 )
Present value of future lease payments $ 25,995
Less: Current portion $ (16,348 )
Long term portion $ 9,647 </t>
  </si>
  <si>
    <t>Schedule of Future Minimum Rental Payments for Operating Leases</t>
  </si>
  <si>
    <t xml:space="preserve">Future minimum lease payments,
by year end under the operating leases are as follows:
For year ending December 31, Lease payments
2016 $ 113,172
2017 $ 47,155
Total $ 160,327 </t>
  </si>
  <si>
    <t>Segment Information (Tables)</t>
  </si>
  <si>
    <t>Schedule of Segment Reporting Information, by Segment</t>
  </si>
  <si>
    <t xml:space="preserve">The following table summarizes financial information about the Companys business segments for the years ended December 31, 2015 and 2014.
2015 Manufacturing Servicing Total
Sales to external customers $ 5,076,833 $ 1,060,655 $ 6,137,488
Depreciation and amortization $ 48,451 $ 4,541 $ 52,992
Segment operating (loss) income $ (1,687,102 ) $ 481,669 $ (1,205,433 )
Total assets $ 1,636,103 $ 25,209 $ 1,661,312
2014 Manufacturing Servicing Total
Sales to external customers $ 3,631,777 $ 1,137,521 $ 4,769,298
Depreciation and amortization $ 29,406 $ 20,892 $ 50,298
Segment operating (loss) income $ (4,409,916 ) $ 339,939 $ (4,069,977 )
Total assets $ 1,567,340 $ 30,443 $ 1,597,773 </t>
  </si>
  <si>
    <t>Nature of Operations and Going Concern (Details Narrative) - CAD</t>
  </si>
  <si>
    <t>Working capital deficit</t>
  </si>
  <si>
    <t>Significant Accounting Policies (Details Narrative) - CAD</t>
  </si>
  <si>
    <t>Mar. 24, 2015</t>
  </si>
  <si>
    <t>Short term investment with TD Canada bank</t>
  </si>
  <si>
    <t>Allowance for doubtful accounts</t>
  </si>
  <si>
    <t>Line of credit facility maximum borrowing capacity</t>
  </si>
  <si>
    <t>Accounts receivable discount rate precentage</t>
  </si>
  <si>
    <t>3.65%</t>
  </si>
  <si>
    <t>Accounts receivable description</t>
  </si>
  <si>
    <t xml:space="preserve">The financing company offered a credit facility not to exceed $1,000,000 through the purchase of eligible accounts receivable at a discount rate of 3.65% of the face value of the purchased receivable plus 1/10% per day on any receivable outstanding after 35 days from the invoice date. Any amounts that remain unpaid 90 days after the initial invoice date, or any dispute raised by the customer will be repurchased by the Company or replaced by eligible receivables. </t>
  </si>
  <si>
    <t>Common stock, par value per share</t>
  </si>
  <si>
    <t>Advertising expense</t>
  </si>
  <si>
    <t>Shipping and handling costs</t>
  </si>
  <si>
    <t>Shipping and handling revenues</t>
  </si>
  <si>
    <t>Significant Accounting Policies - Schedule of Equipment (Details)</t>
  </si>
  <si>
    <t>Automobile [Member]</t>
  </si>
  <si>
    <t>Equipment Basis</t>
  </si>
  <si>
    <t>declining balance</t>
  </si>
  <si>
    <t>Equipment depreciation Rate</t>
  </si>
  <si>
    <t>20.00%</t>
  </si>
  <si>
    <t>Computer Equipment [Member]</t>
  </si>
  <si>
    <t>30.00%</t>
  </si>
  <si>
    <t>Leasehold Improvements [Member]</t>
  </si>
  <si>
    <t>Office Furniture And Equipment [Member]</t>
  </si>
  <si>
    <t>Significant Accounting Policies - Schedule of Antidilutive Securities Excluded from Computation of Earnings Per Share (Details) - shares</t>
  </si>
  <si>
    <t>Total potentially dilutive shares</t>
  </si>
  <si>
    <t>Warrant [Member]</t>
  </si>
  <si>
    <t>Stock Option [Member]</t>
  </si>
  <si>
    <t>Series A Preferred Stock [Member]</t>
  </si>
  <si>
    <t>Series A Demand Notes and Series B Demand Notes and Accrued Interest [Member]</t>
  </si>
  <si>
    <t>Accounts Receivable Factoring (Details Narrative)</t>
  </si>
  <si>
    <t>Dec. 31, 2015CAD</t>
  </si>
  <si>
    <t>Aggregate accounts receivable factoring</t>
  </si>
  <si>
    <t>Accounts receivable, expenses</t>
  </si>
  <si>
    <t>Inventory - Schedule of Inventory, Current (Details) - CAD</t>
  </si>
  <si>
    <t>Raw materials</t>
  </si>
  <si>
    <t>Work in process</t>
  </si>
  <si>
    <t>Finished goods</t>
  </si>
  <si>
    <t>Sub total</t>
  </si>
  <si>
    <t>Reserve for obsolescence and shrinkage</t>
  </si>
  <si>
    <t>Equipment - Schedule of Equipment (Details) - CAD</t>
  </si>
  <si>
    <t>Equipment cost</t>
  </si>
  <si>
    <t>Equipment Accumulated depreciation</t>
  </si>
  <si>
    <t>Equipment Net book value</t>
  </si>
  <si>
    <t>Intangible Assets (Details Narrative) - CAD</t>
  </si>
  <si>
    <t>May. 16, 2003</t>
  </si>
  <si>
    <t>Intangible assets net</t>
  </si>
  <si>
    <t>Service Agreements [Member]</t>
  </si>
  <si>
    <t>Acquired intangible assets</t>
  </si>
  <si>
    <t>Due to Related Parties (Details Narrative) - CAD</t>
  </si>
  <si>
    <t>Short Term Loans Payable (Details Narrative) - CAD</t>
  </si>
  <si>
    <t>Short Term Loans Payable Details Narrative</t>
  </si>
  <si>
    <t>Convertible Debt (Details Narrative)</t>
  </si>
  <si>
    <t>Apr. 02, 2015CAD</t>
  </si>
  <si>
    <t>Apr. 02, 2015USD ($)</t>
  </si>
  <si>
    <t>Jun. 30, 2015CAD</t>
  </si>
  <si>
    <t>Jun. 30, 2015USD ($)</t>
  </si>
  <si>
    <t>Dec. 31, 2014CAD</t>
  </si>
  <si>
    <t>Gain loss on repayment of debt</t>
  </si>
  <si>
    <t>Convertible Promissory Note [Member]</t>
  </si>
  <si>
    <t>Convertible promissory note interest rate</t>
  </si>
  <si>
    <t>8.00%</t>
  </si>
  <si>
    <t>Proceeds from the issuance debt</t>
  </si>
  <si>
    <t>Deferred financing costs</t>
  </si>
  <si>
    <t>Debt principal amount</t>
  </si>
  <si>
    <t>Debt convertible period</t>
  </si>
  <si>
    <t>180 days</t>
  </si>
  <si>
    <t>Debt conversion price percentage</t>
  </si>
  <si>
    <t>Debt original issue discount</t>
  </si>
  <si>
    <t>Change in fair value of convertible debt</t>
  </si>
  <si>
    <t>Notes accrued interest and prepayment penalty percentage</t>
  </si>
  <si>
    <t>Repayment of debt</t>
  </si>
  <si>
    <t>Convertible Promissory Note [Member] | USD [Member]</t>
  </si>
  <si>
    <t>Proceeds from the issuance debt | $</t>
  </si>
  <si>
    <t>Deferred financing costs | $</t>
  </si>
  <si>
    <t>Debt principal amount | $</t>
  </si>
  <si>
    <t>Amortization of debt discount | $</t>
  </si>
  <si>
    <t>Repayment of debt | $</t>
  </si>
  <si>
    <t>Gain loss on repayment of debt | $</t>
  </si>
  <si>
    <t>Revised Consolidated Financial Statements (Details Narrative) - Scenario, Previously Reported [Member]</t>
  </si>
  <si>
    <t>Dec. 31, 2015shares</t>
  </si>
  <si>
    <t>Six Months Ended June 30, 2015 [Member]</t>
  </si>
  <si>
    <t>Nine Months Ended Sep 30, 2015 [Member]</t>
  </si>
  <si>
    <t>Series A Convertible Redeemable Preferred Stock and Senior Secured Convertible Demand Promissory A Note (Details Narrative)</t>
  </si>
  <si>
    <t>Nov. 24, 2015CAD</t>
  </si>
  <si>
    <t>Nov. 03, 2015CAD</t>
  </si>
  <si>
    <t>Jan. 20, 2015CAD / sharesshares</t>
  </si>
  <si>
    <t>Feb. 28, 2015CADCAD / sharesshares</t>
  </si>
  <si>
    <t>Feb. 28, 2015USD ($)shares</t>
  </si>
  <si>
    <t>Dec. 31, 2015CADshares</t>
  </si>
  <si>
    <t>Dec. 31, 2014CADshares</t>
  </si>
  <si>
    <t>Dec. 31, 2015USD ($)shares</t>
  </si>
  <si>
    <t>Nov. 24, 2015USD ($)</t>
  </si>
  <si>
    <t>Dec. 31, 2014$ / shares</t>
  </si>
  <si>
    <t>Number of warrants issued | shares</t>
  </si>
  <si>
    <t>Current liability</t>
  </si>
  <si>
    <t>Foreign currency exchange loss</t>
  </si>
  <si>
    <t>Fair value of derivative liability</t>
  </si>
  <si>
    <t>Series A Demand Notes [Member]</t>
  </si>
  <si>
    <t>Conversion price weighted average pricing percentage</t>
  </si>
  <si>
    <t>60.00%</t>
  </si>
  <si>
    <t>Value of deemed dividend</t>
  </si>
  <si>
    <t>Principal amount percentage of demand notes</t>
  </si>
  <si>
    <t>150.00%</t>
  </si>
  <si>
    <t>Demand note interest rate percentage</t>
  </si>
  <si>
    <t>14.00%</t>
  </si>
  <si>
    <t>Change in percentage of interest an event of default</t>
  </si>
  <si>
    <t>21.00%</t>
  </si>
  <si>
    <t>Demand note interest payable percentage</t>
  </si>
  <si>
    <t>5.00%</t>
  </si>
  <si>
    <t>Series A Demand Notes [Member] | Event of Default [Member]</t>
  </si>
  <si>
    <t>USD [Member]</t>
  </si>
  <si>
    <t>Common stock exercisable per share | $ / shares</t>
  </si>
  <si>
    <t>Series A Peferred Stock [Member]</t>
  </si>
  <si>
    <t>Number of shares issued erroneously to affiliates | shares</t>
  </si>
  <si>
    <t>Erroneous issued replaced with preferred stock | shares</t>
  </si>
  <si>
    <t>Proceeds from issuance of shares</t>
  </si>
  <si>
    <t>Conversion price per share | CAD / shares</t>
  </si>
  <si>
    <t>85.00%</t>
  </si>
  <si>
    <t>Dividends percentage per annum</t>
  </si>
  <si>
    <t>Voting power exercise percentage</t>
  </si>
  <si>
    <t>4.99%</t>
  </si>
  <si>
    <t>Percentage of amount paid to preferred stock</t>
  </si>
  <si>
    <t>125.00%</t>
  </si>
  <si>
    <t>Preferred stock redeemable percentage</t>
  </si>
  <si>
    <t>Fair value of shares</t>
  </si>
  <si>
    <t>Common stock exercisable per share | CAD / shares</t>
  </si>
  <si>
    <t>Number of shares issued | shares</t>
  </si>
  <si>
    <t>Derivative liability</t>
  </si>
  <si>
    <t>Redemption description</t>
  </si>
  <si>
    <t>The Company is required to redeem the Series A Shares for 150% of their value if holders of 10% of the Stated Value</t>
  </si>
  <si>
    <t>Series A Peferred Stock [Member] | Purchasers [Member]</t>
  </si>
  <si>
    <t>Principal difference between convertible note and preferred stock</t>
  </si>
  <si>
    <t>Series A Peferred Stock [Member] | USD [Member]</t>
  </si>
  <si>
    <t>Proceeds from issuance of shares | $</t>
  </si>
  <si>
    <t>Fair value of warrants | $</t>
  </si>
  <si>
    <t>Series A Peferred Stock [Member] | USD [Member] | Purchasers [Member]</t>
  </si>
  <si>
    <t>9.99%</t>
  </si>
  <si>
    <t>Series A Demand Notes [Member] | USD [Member]</t>
  </si>
  <si>
    <t>Accrued interest payable | $</t>
  </si>
  <si>
    <t>Schedule of Series A Convertible Redeemable Preferred Stock and Senior Secured Convertible (Details) - Series A Demand Notes [Member]</t>
  </si>
  <si>
    <t>Convertible redeemable preferred stock balance</t>
  </si>
  <si>
    <t>Loss on conversion to Series A Demand notes</t>
  </si>
  <si>
    <t>Foreign currency loss on revaluation of note liability</t>
  </si>
  <si>
    <t>Balance of Demand Notes as of December 31, 2015</t>
  </si>
  <si>
    <t>Senior Secured Convertible Demand Promissory B Note - Financing (Detail Narrative)</t>
  </si>
  <si>
    <t>Nov. 09, 2015CAD</t>
  </si>
  <si>
    <t>Nov. 09, 2015USD ($)</t>
  </si>
  <si>
    <t>Dec. 31, 2015USD ($)</t>
  </si>
  <si>
    <t>Debt discount</t>
  </si>
  <si>
    <t>Series B Demand Notes [Member]</t>
  </si>
  <si>
    <t>Issuance of debt</t>
  </si>
  <si>
    <t>Legal and counsel fee</t>
  </si>
  <si>
    <t>Convertible note conversion value</t>
  </si>
  <si>
    <t>Convertible note conversion value per trading day</t>
  </si>
  <si>
    <t>Convertible note conversion value increasing per trading day</t>
  </si>
  <si>
    <t>Series B Demand Notes [Member] | Event of Default [Member]</t>
  </si>
  <si>
    <t>USD [Member] | Series B Demand Notes [Member]</t>
  </si>
  <si>
    <t>Legal and counsel fee | $</t>
  </si>
  <si>
    <t>Purchasers [Member]</t>
  </si>
  <si>
    <t>Purchasers [Member] | USD [Member]</t>
  </si>
  <si>
    <t>Issuance of debt | $</t>
  </si>
  <si>
    <t>Senior Secured Convertible Demand Promissory B Note - Financing - Schedule of Reconciliation of Balance Sheet (Details) - CAD</t>
  </si>
  <si>
    <t>Nov. 09, 2015</t>
  </si>
  <si>
    <t>Original issue discount</t>
  </si>
  <si>
    <t>Original cash proceeds from financing</t>
  </si>
  <si>
    <t>Reservation of Authorized Shares (Details Narrative)</t>
  </si>
  <si>
    <t>Covenanted to authorized shares of common stock</t>
  </si>
  <si>
    <t>Aggregate principal percentage</t>
  </si>
  <si>
    <t>2.00%</t>
  </si>
  <si>
    <t>Series B Preferred Stock (Details Narrative) - CAD</t>
  </si>
  <si>
    <t>Common stock voting rights</t>
  </si>
  <si>
    <t>As long as the B Shares are issued and outstanding, the B Shares shall be entitled to vote with respect to any matter upon which the holders of the Common Stock have the right to vote (and/or consent if a written consent of shareholders is being sought) with the holders of 50.01% of the then aggregate principal amount of Notes and Other Notes outstanding being entitled to vote all Series B Stock then outstanding, with the Series B Stock being entitled to eighty (80%) percent of the total votes of Common Stock at each election and/or written consent of stockholders regardless of how many Series B Stock and/or shares of Common Stock are then issued and outstanding (and to call and/or to constitute a quorum for a shareholders meeting of the holders of the Common Stock).</t>
  </si>
  <si>
    <t>Fair Value of Financial Instruments - Summary of Fair Value of Derivative Liabilities (Details) - CAD</t>
  </si>
  <si>
    <t>Balance, Beginning</t>
  </si>
  <si>
    <t>Fair value change of derivative liabilities</t>
  </si>
  <si>
    <t>Fair value of embedded conversion options in preferred shares issued as dividends</t>
  </si>
  <si>
    <t>Fair value of embedded conversion option from 200 Series A Preferred Shares issued in February 2015</t>
  </si>
  <si>
    <t>Fair value of warrants issued and extended</t>
  </si>
  <si>
    <t>Other reclassification to derivative liability</t>
  </si>
  <si>
    <t>Conversion of preferred shares to Common Stock</t>
  </si>
  <si>
    <t>Balance, Ending</t>
  </si>
  <si>
    <t>Fair value of embedded conversion options issued</t>
  </si>
  <si>
    <t>Fair Value of Financial Instruments - Schedule of Fair Value of Warrants Valuation Assumptions (Details)</t>
  </si>
  <si>
    <t>Volatility</t>
  </si>
  <si>
    <t>176.00%</t>
  </si>
  <si>
    <t>Risk-free interest rate</t>
  </si>
  <si>
    <t>0.90%</t>
  </si>
  <si>
    <t>Contractual term</t>
  </si>
  <si>
    <t>5 years</t>
  </si>
  <si>
    <t>Minimum [Member]</t>
  </si>
  <si>
    <t>99.97%</t>
  </si>
  <si>
    <t>92.00%</t>
  </si>
  <si>
    <t>0.65%</t>
  </si>
  <si>
    <t>0.44%</t>
  </si>
  <si>
    <t>2 months 1 day</t>
  </si>
  <si>
    <t>1 year 10 months 2 days</t>
  </si>
  <si>
    <t>Maximum [Member]</t>
  </si>
  <si>
    <t>125.76%</t>
  </si>
  <si>
    <t>1.76%</t>
  </si>
  <si>
    <t>1.73%</t>
  </si>
  <si>
    <t>Capital Stock (Details Narrative)</t>
  </si>
  <si>
    <t>Sep. 30, 2015CADshares</t>
  </si>
  <si>
    <t>May. 19, 2015CADshares</t>
  </si>
  <si>
    <t>May. 19, 2015$ / shares</t>
  </si>
  <si>
    <t>May. 01, 2015CADCAD / sharesshares</t>
  </si>
  <si>
    <t>Mar. 06, 2015CADCAD / sharesshares</t>
  </si>
  <si>
    <t>Feb. 18, 2015CADCAD / sharesshares</t>
  </si>
  <si>
    <t>Jan. 20, 2015CADCAD / sharesshares</t>
  </si>
  <si>
    <t>Dec. 30, 2014$ / sharesshares</t>
  </si>
  <si>
    <t>Dec. 19, 2014$ / sharesshares</t>
  </si>
  <si>
    <t>Sep. 04, 2014$ / sharesshares</t>
  </si>
  <si>
    <t>Jul. 08, 2014$ / sharesshares</t>
  </si>
  <si>
    <t>Jul. 04, 2014CADshares</t>
  </si>
  <si>
    <t>May. 20, 2014CADshares</t>
  </si>
  <si>
    <t>Apr. 16, 2014CADshares</t>
  </si>
  <si>
    <t>Apr. 14, 2014$ / sharesshares</t>
  </si>
  <si>
    <t>Apr. 04, 2014$ / sharesshares</t>
  </si>
  <si>
    <t>Jan. 03, 2013shares</t>
  </si>
  <si>
    <t>Dec. 31, 2015CADCAD / sharesshares</t>
  </si>
  <si>
    <t>Dec. 31, 2014CADCAD / sharesshares</t>
  </si>
  <si>
    <t>Dec. 31, 2014USD ($)shares</t>
  </si>
  <si>
    <t>Jul. 04, 2014$ / shares</t>
  </si>
  <si>
    <t>May. 20, 2014$ / shares</t>
  </si>
  <si>
    <t>Apr. 16, 2014$ / shares</t>
  </si>
  <si>
    <t>Common shares issued during the period</t>
  </si>
  <si>
    <t>Common Stock, Par Value Per Share | CAD / shares</t>
  </si>
  <si>
    <t>Proceeds from issuance of shares | CAD</t>
  </si>
  <si>
    <t>Number of warrants issued</t>
  </si>
  <si>
    <t>Fair value of derivative liability | CAD</t>
  </si>
  <si>
    <t>Expected volatility</t>
  </si>
  <si>
    <t>Expected dividends</t>
  </si>
  <si>
    <t>0.00%</t>
  </si>
  <si>
    <t>Risk free interest rate</t>
  </si>
  <si>
    <t>Expected term</t>
  </si>
  <si>
    <t>Aggregate number of restricted common stock, shares</t>
  </si>
  <si>
    <t>Aggregate number of restricted common stock | CAD</t>
  </si>
  <si>
    <t>Amortization of Stock based compensation | CAD</t>
  </si>
  <si>
    <t>Unamortized value of restricted common stock | CAD</t>
  </si>
  <si>
    <t>Amortization period</t>
  </si>
  <si>
    <t>4 months 18 days</t>
  </si>
  <si>
    <t>Stock options granted number of shares</t>
  </si>
  <si>
    <t>Weighted average grant date fair value of options granted | CAD / shares</t>
  </si>
  <si>
    <t>Compensation expense | CAD</t>
  </si>
  <si>
    <t>Employee One [Member]</t>
  </si>
  <si>
    <t>Options to purchase aggregate common stock</t>
  </si>
  <si>
    <t>Employee Two [Member]</t>
  </si>
  <si>
    <t>Interim CEO [Member]</t>
  </si>
  <si>
    <t>Stock options, vesting percentage</t>
  </si>
  <si>
    <t>25.00%</t>
  </si>
  <si>
    <t>Fair value of granted option | CAD</t>
  </si>
  <si>
    <t>Interim CEO [Member] | After Six Months After Start Date [Member]</t>
  </si>
  <si>
    <t>Interim CEO [Member] | After One Year After Start Date [Member]</t>
  </si>
  <si>
    <t>50.00%</t>
  </si>
  <si>
    <t>Warrants issued to purchase common stock</t>
  </si>
  <si>
    <t>Warrants issued to purchase common stock, exercise price | CAD / shares</t>
  </si>
  <si>
    <t>Fair vaue of warrants | CAD</t>
  </si>
  <si>
    <t>Warrant [Member] | Common Stock [Member]</t>
  </si>
  <si>
    <t>Warrant [Member] | Series A Peferred Stock [Member]</t>
  </si>
  <si>
    <t>Warrant [Member] | Professional Service Agreement [Member]</t>
  </si>
  <si>
    <t>Warrants issued to purchase common stock, exercise price | $ / shares</t>
  </si>
  <si>
    <t>Warrant expiration date</t>
  </si>
  <si>
    <t>Jun. 22,
		2016</t>
  </si>
  <si>
    <t>Warrant [Member] | Board Members [Member]</t>
  </si>
  <si>
    <t>Dec. 5,
		2014</t>
  </si>
  <si>
    <t>Dec. 19,
		2019</t>
  </si>
  <si>
    <t>Jul. 8,
		2019</t>
  </si>
  <si>
    <t>Apr. 14,
		2019</t>
  </si>
  <si>
    <t>Apr. 4,
		2017</t>
  </si>
  <si>
    <t>Warrant [Member] | Investor [Member]</t>
  </si>
  <si>
    <t>81.00%</t>
  </si>
  <si>
    <t>0.80%</t>
  </si>
  <si>
    <t>2 years</t>
  </si>
  <si>
    <t>May 17,
		2016</t>
  </si>
  <si>
    <t>Warrant [Member] | Investor [Member] | Common Stock [Member]</t>
  </si>
  <si>
    <t>Warrant [Member] | Consultant [Member]</t>
  </si>
  <si>
    <t>Sep. 4,
		2017</t>
  </si>
  <si>
    <t>Warrant [Member] | Board Members One [Member]</t>
  </si>
  <si>
    <t>Dec. 30,
		2017</t>
  </si>
  <si>
    <t>Warrant [Member] | Board Members Two [Member]</t>
  </si>
  <si>
    <t>Warrant [Member] | Board Members Three [Member]</t>
  </si>
  <si>
    <t>Warrant [Member] | Board Members Four [Member]</t>
  </si>
  <si>
    <t>Warrant [Member] | Board Members [Member] | Common Stock [Member]</t>
  </si>
  <si>
    <t>Warrant One [Member] | Board Members [Member]</t>
  </si>
  <si>
    <t>Private Placement [Member]</t>
  </si>
  <si>
    <t>Common stock exercise price | CAD / shares</t>
  </si>
  <si>
    <t>Number of shares issued in private placement</t>
  </si>
  <si>
    <t>Proceeds from issuance of private placement | CAD</t>
  </si>
  <si>
    <t>Private Placement [Member] | Warrant [Member]</t>
  </si>
  <si>
    <t>Apr. 16,
		2017</t>
  </si>
  <si>
    <t>Common Stock, Par Value Per Share | $ / shares</t>
  </si>
  <si>
    <t>Common stock exercise price | $ / shares</t>
  </si>
  <si>
    <t>Broker-dealer commission paid | $</t>
  </si>
  <si>
    <t>Broker-dealer commission paid as shares</t>
  </si>
  <si>
    <t>USD [Member] | Employee One [Member]</t>
  </si>
  <si>
    <t>Options to purchase aggregate common stock, exercise price | $ / shares</t>
  </si>
  <si>
    <t>USD [Member] | Employee Two [Member]</t>
  </si>
  <si>
    <t>USD [Member] | Warrant [Member] | Professional Service Agreement [Member]</t>
  </si>
  <si>
    <t>USD [Member] | Warrant [Member] | Board Members [Member]</t>
  </si>
  <si>
    <t>USD [Member] | Warrant [Member] | Investor [Member]</t>
  </si>
  <si>
    <t>USD [Member] | Warrant [Member] | Consultant [Member]</t>
  </si>
  <si>
    <t>USD [Member] | Warrant [Member] | Board Members One [Member]</t>
  </si>
  <si>
    <t>USD [Member] | Warrant [Member] | Board Members Two [Member]</t>
  </si>
  <si>
    <t>USD [Member] | Warrant [Member] | Board Members Three [Member]</t>
  </si>
  <si>
    <t>USD [Member] | Warrant [Member] | Board Members Four [Member]</t>
  </si>
  <si>
    <t>USD [Member] | Warrant One [Member] | Board Members [Member]</t>
  </si>
  <si>
    <t>USD [Member] | Private Placement [Member] | Warrant [Member]</t>
  </si>
  <si>
    <t>Capital Stock - Schedule of Share-based Compensation, Stock Options, Activity (Details) - CAD</t>
  </si>
  <si>
    <t>Number of Options, Outstanding beginning</t>
  </si>
  <si>
    <t>Number of Options, Granted</t>
  </si>
  <si>
    <t>Number of Options, Cancelled</t>
  </si>
  <si>
    <t>Number of Options, Forfeited</t>
  </si>
  <si>
    <t>Number of Options, Expired</t>
  </si>
  <si>
    <t>Number of Options, Outstanding ending</t>
  </si>
  <si>
    <t>Number of Options, Exercisable</t>
  </si>
  <si>
    <t>Weighted Average Remaining Life In Years, outstanding</t>
  </si>
  <si>
    <t>3 years 8 months 23 days</t>
  </si>
  <si>
    <t>Weighted Average Remaining Life In Years, Exercisable</t>
  </si>
  <si>
    <t>2 years 11 months 16 days</t>
  </si>
  <si>
    <t>Aggregate Intrinsic Value, Outstanding</t>
  </si>
  <si>
    <t>Aggregate Intrinsic Value, Exercisable</t>
  </si>
  <si>
    <t>Weighted Average Exercise Price, Outstanding beginning</t>
  </si>
  <si>
    <t>Weighted Average Exercise Price, Granted</t>
  </si>
  <si>
    <t>Weighted Average Exercise Price, Cancelled</t>
  </si>
  <si>
    <t>Weighted Average Exercise Price, Forfeited</t>
  </si>
  <si>
    <t>Weighted Average Exercise Price, Expired</t>
  </si>
  <si>
    <t>Weighted Average Exercise Price, Outstanding ending</t>
  </si>
  <si>
    <t>Weighted Average Exercise Price, Exercisable</t>
  </si>
  <si>
    <t>Capital Stock - Schedule of Share-based Payment Award, Stock Options, Valuation Assumptions (Details)</t>
  </si>
  <si>
    <t>Expected life</t>
  </si>
  <si>
    <t>Stock Option [Member] | Minimum [Member]</t>
  </si>
  <si>
    <t>80.00%</t>
  </si>
  <si>
    <t>79.50%</t>
  </si>
  <si>
    <t>0.28%</t>
  </si>
  <si>
    <t>0.97%</t>
  </si>
  <si>
    <t>1 year 6 months</t>
  </si>
  <si>
    <t>Stock Option [Member] | Maximum [Member]</t>
  </si>
  <si>
    <t>140.00%</t>
  </si>
  <si>
    <t>0.98%</t>
  </si>
  <si>
    <t>1.55%</t>
  </si>
  <si>
    <t>9 years 6 months</t>
  </si>
  <si>
    <t>3 years 6 months</t>
  </si>
  <si>
    <t>Capital Stock - Schedule of Share-based Compensation Arrangements by Share-based Payment Award (Details)</t>
  </si>
  <si>
    <t>Dec. 31, 2015$ / sharesshares</t>
  </si>
  <si>
    <t>Outstanding Number of Options</t>
  </si>
  <si>
    <t>Exercisable Number of Options</t>
  </si>
  <si>
    <t>Exercisable Options, Remaining Contractual Life in years</t>
  </si>
  <si>
    <t>Exercise Price Range One [Member]</t>
  </si>
  <si>
    <t>Exercise Price Range One [Member] | USD [Member]</t>
  </si>
  <si>
    <t>Exercise Price | $ / shares</t>
  </si>
  <si>
    <t>9 years 4 months 24 days</t>
  </si>
  <si>
    <t>Exercise Price Range Two [Member]</t>
  </si>
  <si>
    <t>Exercise Price Range Two [Member] | USD [Member]</t>
  </si>
  <si>
    <t>Exercise Price Range Three [Member]</t>
  </si>
  <si>
    <t>Exercise Price Range Three [Member] | USD [Member]</t>
  </si>
  <si>
    <t>3 months 18 days</t>
  </si>
  <si>
    <t>Exercise Price Range Four [Member]</t>
  </si>
  <si>
    <t>Exercise Price Range Four [Member] | USD [Member]</t>
  </si>
  <si>
    <t>3 years 4 months 24 days</t>
  </si>
  <si>
    <t>Exercise Price Range Five [Member]</t>
  </si>
  <si>
    <t>Exercise Price Range Five [Member] | USD [Member]</t>
  </si>
  <si>
    <t>Capital Stock - Schedule of Share-based Payment Award, Stock Warrants, Valuation Assumptions (Details)</t>
  </si>
  <si>
    <t>Warrant [Member] | Minimum [Member]</t>
  </si>
  <si>
    <t>86.00%</t>
  </si>
  <si>
    <t>0.52%</t>
  </si>
  <si>
    <t>1 year 4 months 24 days</t>
  </si>
  <si>
    <t>Warrant [Member] | Maximum [Member]</t>
  </si>
  <si>
    <t>163.00%</t>
  </si>
  <si>
    <t>1.70%</t>
  </si>
  <si>
    <t>3 years 6 months 18 days</t>
  </si>
  <si>
    <t>Capital Stock - Schedule of Stockholders' Equity Note, Warrants or Rights, Activity (Details)</t>
  </si>
  <si>
    <t>Dec. 31, 2014$ / sharesshares</t>
  </si>
  <si>
    <t>Dec. 31, 2014CAD / sharesshares</t>
  </si>
  <si>
    <t>Number of Warrants, Exercisable</t>
  </si>
  <si>
    <t>Weighted Average Exercise Price, Exercisable | CAD / shares</t>
  </si>
  <si>
    <t>Aggregate Intrinsic Value, Outstanding | CAD</t>
  </si>
  <si>
    <t>Aggregate Intrinsic Value, Exercisable | CAD</t>
  </si>
  <si>
    <t>Number of Warrants, Outstanding beginning</t>
  </si>
  <si>
    <t>Number of Warrants, Issued in private placement transactions</t>
  </si>
  <si>
    <t>Number of Warrants, Issued as compensation warrants</t>
  </si>
  <si>
    <t>Number of Warrants, Expired</t>
  </si>
  <si>
    <t>Number of Warrants, Outstanding ending</t>
  </si>
  <si>
    <t>Weighted Average Exercise Price, Outstanding beginning | CAD / shares</t>
  </si>
  <si>
    <t>Weighted Average Exercise Price, Issued in private placement transactions | CAD / shares</t>
  </si>
  <si>
    <t>Weighted Average Exercise Price, Issued as compensation warrants | CAD / shares</t>
  </si>
  <si>
    <t>Weighted Average Exercise Price, Expired | CAD / shares</t>
  </si>
  <si>
    <t>Weighted Average Exercise Price, Outstanding ending | CAD / shares</t>
  </si>
  <si>
    <t>Weighted Average Remaining Life In Years, Outstanding</t>
  </si>
  <si>
    <t>1 year 8 months 1 day</t>
  </si>
  <si>
    <t>Warrant [Member] | USD [Member]</t>
  </si>
  <si>
    <t>Weighted Average Exercise Price, Outstanding beginning | $ / shares</t>
  </si>
  <si>
    <t>Weighted Average Exercise Price, Issued in private placement transactions | $ / shares</t>
  </si>
  <si>
    <t>Weighted Average Exercise Price, Issued as compensation warrants | $ / shares</t>
  </si>
  <si>
    <t>Capital Stock - Schedule of Share-based Compensation Arrangements By Share-based Payment Award And Warrants or Rights (Details) - 12 months ended Dec. 31, 2015</t>
  </si>
  <si>
    <t>$ / sharesshares</t>
  </si>
  <si>
    <t>CAD / sharesshares</t>
  </si>
  <si>
    <t>Outstanding Number of Warrants</t>
  </si>
  <si>
    <t>Weighted Average Remaining Contractual Life in years</t>
  </si>
  <si>
    <t>Weighted Average Exercise Price | $ / shares</t>
  </si>
  <si>
    <t>Weighted Average Exercise Price | CAD / shares</t>
  </si>
  <si>
    <t>Warrant [Member] | Exercise Price Range One [Member]</t>
  </si>
  <si>
    <t>5 months 23 days</t>
  </si>
  <si>
    <t>Warrant [Member] | Exercise Price Range Two [Member]</t>
  </si>
  <si>
    <t>Warrant [Member] | Exercise Price Range Three [Member]</t>
  </si>
  <si>
    <t>1 year 11 months 5 days</t>
  </si>
  <si>
    <t>Warrant [Member] | Exercise Price Range Four [Member]</t>
  </si>
  <si>
    <t>4 years 4 days</t>
  </si>
  <si>
    <t>Warrant [Member] | Exercise Price Range Five [Member] | USD [Member]</t>
  </si>
  <si>
    <t>1 year 6 months 15 days</t>
  </si>
  <si>
    <t>Warrant [Member] | Exercise Price Range Six [Member] | USD [Member]</t>
  </si>
  <si>
    <t>Warrant [Member] | Exercise Price Range Saven [Member] | USD [Member]</t>
  </si>
  <si>
    <t>1 year 6 months 18 days</t>
  </si>
  <si>
    <t>Warrant [Member] | Exercise Price Range Eight [Member] | USD [Member]</t>
  </si>
  <si>
    <t>3 years 8 months 27 days</t>
  </si>
  <si>
    <t>Warrant [Member] | Exercise Price Range Nine [Member] | USD [Member]</t>
  </si>
  <si>
    <t>2 years 4 months 17 days</t>
  </si>
  <si>
    <t>Warrant [Member] | Exercise Price Range Ten [Member] | USD [Member]</t>
  </si>
  <si>
    <t>4 months 17 days</t>
  </si>
  <si>
    <t>Warrant [Member] | Exercise Price Range Eleven [Member] | USD [Member]</t>
  </si>
  <si>
    <t>2 years 10 months 17 days</t>
  </si>
  <si>
    <t>Income Taxes (Details Narrative)</t>
  </si>
  <si>
    <t>Operating loss carry-forwards</t>
  </si>
  <si>
    <t>Operating loss expiration year</t>
  </si>
  <si>
    <t>expire over a period up to 2035</t>
  </si>
  <si>
    <t>Non refundable federal investment tax credits</t>
  </si>
  <si>
    <t>Non refundable federal investment tax credits expiration year</t>
  </si>
  <si>
    <t>Provincial investment tax credits</t>
  </si>
  <si>
    <t>Provincial investment tax credits expiration year</t>
  </si>
  <si>
    <t>expire over a period up to 2025</t>
  </si>
  <si>
    <t>Unutilized scientific research and development costs</t>
  </si>
  <si>
    <t>Income Taxes - Schedule of Effective Income Tax Rate Reconciliation (Details) - CAD</t>
  </si>
  <si>
    <t>Net loss before income tax</t>
  </si>
  <si>
    <t>Statutory income tax rate</t>
  </si>
  <si>
    <t>36.03%</t>
  </si>
  <si>
    <t>Expected income tax expense (recovery) at statutory income tax rate</t>
  </si>
  <si>
    <t>Difference due to rate differential</t>
  </si>
  <si>
    <t>Non-deductible expenses and other items</t>
  </si>
  <si>
    <t>Change in valuation allowance</t>
  </si>
  <si>
    <t>Income tax expense</t>
  </si>
  <si>
    <t>US [Member]</t>
  </si>
  <si>
    <t>CANADA [Member]</t>
  </si>
  <si>
    <t>26.00%</t>
  </si>
  <si>
    <t>Income Taxes - Schedule of Deferred Tax Assets and Liabilities (Details) - CAD</t>
  </si>
  <si>
    <t>Financing Fees</t>
  </si>
  <si>
    <t>Conversion option on Series A Warrants</t>
  </si>
  <si>
    <t>Intangible assets</t>
  </si>
  <si>
    <t>Investment tax credits (non-refundable)</t>
  </si>
  <si>
    <t>Net operating loss carry forward</t>
  </si>
  <si>
    <t>Research and development costs</t>
  </si>
  <si>
    <t>Warranty and other reserve provisions</t>
  </si>
  <si>
    <t>Gross deferred income tax assets</t>
  </si>
  <si>
    <t>Valuation allowance</t>
  </si>
  <si>
    <t>Net deferred income tax assets</t>
  </si>
  <si>
    <t>Commitments and Contingencies (Details Narrative) - CAD</t>
  </si>
  <si>
    <t>May. 19, 2015</t>
  </si>
  <si>
    <t>Option extended period</t>
  </si>
  <si>
    <t>Stock-based compensation expense, related to the litigation liabilities</t>
  </si>
  <si>
    <t>Equipment under capital lease net book value</t>
  </si>
  <si>
    <t>Depreciation of assets held under capital leases</t>
  </si>
  <si>
    <t>Rent expense</t>
  </si>
  <si>
    <t>Renewed the lease agreement</t>
  </si>
  <si>
    <t>from
June 1, 2016 to May 31, 2017</t>
  </si>
  <si>
    <t>Mr.Pineau [Member]</t>
  </si>
  <si>
    <t>Number of option re-issued</t>
  </si>
  <si>
    <t>Option exercise price</t>
  </si>
  <si>
    <t>Option expiration date</t>
  </si>
  <si>
    <t>expiring in December, 2018</t>
  </si>
  <si>
    <t>Mr.Pineau [Member] | Warrant [Member]</t>
  </si>
  <si>
    <t>Number of warrants exercisable</t>
  </si>
  <si>
    <t>Warrants exercisable price per share</t>
  </si>
  <si>
    <t>Warrants exercisable date description</t>
  </si>
  <si>
    <t>expired
December 23, 2015 until December 23, 2018</t>
  </si>
  <si>
    <t>Commitments and Contingencies - Schedule of Future Minimum Lease Payments for Capital Leases (Details) - CAD</t>
  </si>
  <si>
    <t>Less: Amount representing interest</t>
  </si>
  <si>
    <t>Present value of future lease payments</t>
  </si>
  <si>
    <t>Less: Current portion</t>
  </si>
  <si>
    <t>Long term portion</t>
  </si>
  <si>
    <t>Commitments and Contingencies - Schedule of Future Minimum Rental Payments for Operating Leases (Details)</t>
  </si>
  <si>
    <t>Segment Information (Details Narrative) - CAD</t>
  </si>
  <si>
    <t>Percentage for servicing segment</t>
  </si>
  <si>
    <t>11.00%</t>
  </si>
  <si>
    <t>15.00%</t>
  </si>
  <si>
    <t>Operating Segments [Member] | Sales Revenue, Net [Member] | MESH [Member]</t>
  </si>
  <si>
    <t>Revenue percentage</t>
  </si>
  <si>
    <t>39.00%</t>
  </si>
  <si>
    <t>42.00%</t>
  </si>
  <si>
    <t>Operating Segments [Member] | Sales Revenue, Net [Member] | Freedom [Member]</t>
  </si>
  <si>
    <t>44.00%</t>
  </si>
  <si>
    <t>35.00%</t>
  </si>
  <si>
    <t>Operating Segments [Member] | Sales Revenue, Net [Member] | One Customer [Member]</t>
  </si>
  <si>
    <t>Revenue</t>
  </si>
  <si>
    <t>12.00%</t>
  </si>
  <si>
    <t>Operating Segments [Member] | Sales Revenue, Net [Member] | Accounts Receivable [Member]</t>
  </si>
  <si>
    <t>Operating Segments [Member] | Sales Revenue, Net [Member] | US [Member]</t>
  </si>
  <si>
    <t>Operating Segments [Member] | Sales Revenue, Net [Member] | Canada [Member]</t>
  </si>
  <si>
    <t>Segment Information - Schedule of Segment Reporting Information, by Segment (Details) - CAD</t>
  </si>
  <si>
    <t>Segment operating (loss) income</t>
  </si>
  <si>
    <t>Total assets</t>
  </si>
  <si>
    <t>Operating Segments [Member]</t>
  </si>
  <si>
    <t>Sales to external customers</t>
  </si>
  <si>
    <t>Operating Segments [Member] | Manufacturing [Member]</t>
  </si>
  <si>
    <t>Operating Segments [Member] | Servicing [Member]</t>
  </si>
  <si>
    <t>Subsequent Events (Details Narrative)</t>
  </si>
  <si>
    <t>Series A Stock [Member] | Series A Shareholder [Member] | March 31, 2016 [Member] | Subsequent Event [Member]</t>
  </si>
  <si>
    <t>Number of shares issued for dividends</t>
  </si>
</sst>
</file>

<file path=xl/styles.xml><?xml version="1.0" encoding="utf-8"?>
<styleSheet xmlns="http://schemas.openxmlformats.org/spreadsheetml/2006/main">
  <numFmts count="7">
    <numFmt formatCode="_(&quot;CAD &quot;#,##0_);_(&quot;CAD &quot;(#,##0)" numFmtId="165"/>
    <numFmt formatCode="_(&quot;CAD &quot;#,##0.000_);_(&quot;CAD &quot;(#,##0.000)" numFmtId="166"/>
    <numFmt formatCode="_(&quot;CAD &quot;#,##0.00_);_(&quot;CAD &quot;(#,##0.00)" numFmtId="167"/>
    <numFmt formatCode="_(&quot;$ &quot;#,##0_);_(&quot;$ &quot;(#,##0)" numFmtId="168"/>
    <numFmt formatCode="_(&quot;$ &quot;#,##0.00_);_(&quot;$ &quot;(#,##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583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983806</v>
      </c>
    </row>
    <row r="15" spans="1:4">
      <c r="A15" s="4" t="s">
        <v>25</v>
      </c>
      <c r="C15" s="6" t="n">
        <v>130297236</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97</v>
      </c>
    </row>
    <row r="4" spans="1:2">
      <c r="A4" s="4" t="s">
        <v>3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v>
      </c>
      <c r="B1" s="2" t="s">
        <v>1</v>
      </c>
    </row>
    <row r="2" spans="1:2">
      <c r="B2" s="2" t="s">
        <v>2</v>
      </c>
    </row>
    <row r="3" spans="1:2">
      <c r="A3" s="3" t="s">
        <v>199</v>
      </c>
    </row>
    <row r="4" spans="1:2">
      <c r="A4" s="4" t="s">
        <v>41</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7</v>
      </c>
      <c r="B1" s="2" t="s">
        <v>1</v>
      </c>
    </row>
    <row r="2" spans="1:2">
      <c r="B2" s="2" t="s">
        <v>2</v>
      </c>
    </row>
    <row r="3" spans="1:2">
      <c r="A3" s="3" t="s">
        <v>208</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v>
      </c>
      <c r="B1" s="2" t="s">
        <v>2</v>
      </c>
      <c r="C1" s="2" t="s">
        <v>32</v>
      </c>
    </row>
    <row r="2" spans="1:3">
      <c r="A2" s="3" t="s">
        <v>33</v>
      </c>
    </row>
    <row r="3" spans="1:3">
      <c r="A3" s="4" t="s">
        <v>34</v>
      </c>
      <c r="B3" s="7" t="n">
        <v>250270</v>
      </c>
      <c r="C3" s="7" t="n">
        <v>135308</v>
      </c>
    </row>
    <row r="4" spans="1:3">
      <c r="A4" s="4" t="s">
        <v>35</v>
      </c>
      <c r="B4" s="6" t="n">
        <v>55000</v>
      </c>
      <c r="C4" s="6" t="n">
        <v>55000</v>
      </c>
    </row>
    <row r="5" spans="1:3">
      <c r="A5" s="4" t="s">
        <v>36</v>
      </c>
      <c r="B5" s="6" t="n">
        <v>565581</v>
      </c>
      <c r="C5" s="6" t="n">
        <v>661629</v>
      </c>
    </row>
    <row r="6" spans="1:3">
      <c r="A6" s="4" t="s">
        <v>37</v>
      </c>
      <c r="B6" s="6" t="n">
        <v>569796</v>
      </c>
      <c r="C6" s="7" t="n">
        <v>533217</v>
      </c>
    </row>
    <row r="7" spans="1:3">
      <c r="A7" s="4" t="s">
        <v>38</v>
      </c>
      <c r="B7" s="6" t="n">
        <v>31791</v>
      </c>
      <c r="C7" s="4" t="s">
        <v>39</v>
      </c>
    </row>
    <row r="8" spans="1:3">
      <c r="A8" s="4" t="s">
        <v>40</v>
      </c>
      <c r="B8" s="6" t="n">
        <v>1472438</v>
      </c>
      <c r="C8" s="7" t="n">
        <v>1385154</v>
      </c>
    </row>
    <row r="9" spans="1:3">
      <c r="A9" s="4" t="s">
        <v>41</v>
      </c>
      <c r="B9" s="6" t="n">
        <v>180483</v>
      </c>
      <c r="C9" s="6" t="n">
        <v>206004</v>
      </c>
    </row>
    <row r="10" spans="1:3">
      <c r="A10" s="4" t="s">
        <v>42</v>
      </c>
      <c r="B10" s="6" t="n">
        <v>8391</v>
      </c>
      <c r="C10" s="6" t="n">
        <v>1391</v>
      </c>
    </row>
    <row r="11" spans="1:3">
      <c r="A11" s="4" t="s">
        <v>43</v>
      </c>
      <c r="B11" s="6" t="n">
        <v>0</v>
      </c>
      <c r="C11" s="6" t="n">
        <v>5224</v>
      </c>
    </row>
    <row r="12" spans="1:3">
      <c r="A12" s="4" t="s">
        <v>44</v>
      </c>
      <c r="B12" s="6" t="n">
        <v>1661312</v>
      </c>
      <c r="C12" s="6" t="n">
        <v>1597773</v>
      </c>
    </row>
    <row r="13" spans="1:3">
      <c r="A13" s="3" t="s">
        <v>45</v>
      </c>
    </row>
    <row r="14" spans="1:3">
      <c r="A14" s="4" t="s">
        <v>46</v>
      </c>
      <c r="B14" s="6" t="n">
        <v>900211</v>
      </c>
      <c r="C14" s="6" t="n">
        <v>362595</v>
      </c>
    </row>
    <row r="15" spans="1:3">
      <c r="A15" s="4" t="s">
        <v>47</v>
      </c>
      <c r="B15" s="6" t="n">
        <v>532003</v>
      </c>
      <c r="C15" s="7" t="n">
        <v>564466</v>
      </c>
    </row>
    <row r="16" spans="1:3">
      <c r="A16" s="4" t="s">
        <v>48</v>
      </c>
      <c r="B16" s="6" t="n">
        <v>373841</v>
      </c>
      <c r="C16" s="4" t="s">
        <v>39</v>
      </c>
    </row>
    <row r="17" spans="1:3">
      <c r="A17" s="4" t="s">
        <v>49</v>
      </c>
      <c r="B17" s="6" t="n">
        <v>16348</v>
      </c>
      <c r="C17" s="7" t="n">
        <v>10285</v>
      </c>
    </row>
    <row r="18" spans="1:3">
      <c r="A18" s="4" t="s">
        <v>50</v>
      </c>
      <c r="B18" s="6" t="n">
        <v>47780</v>
      </c>
      <c r="C18" s="6" t="n">
        <v>37318</v>
      </c>
    </row>
    <row r="19" spans="1:3">
      <c r="A19" s="4" t="s">
        <v>51</v>
      </c>
      <c r="B19" s="6" t="n">
        <v>91683</v>
      </c>
      <c r="C19" s="6" t="n">
        <v>5003</v>
      </c>
    </row>
    <row r="20" spans="1:3">
      <c r="A20" s="4" t="s">
        <v>52</v>
      </c>
      <c r="B20" s="6" t="n">
        <v>114536</v>
      </c>
      <c r="C20" s="7" t="n">
        <v>114536</v>
      </c>
    </row>
    <row r="21" spans="1:3">
      <c r="A21" s="4" t="s">
        <v>53</v>
      </c>
      <c r="B21" s="6" t="n">
        <v>3491802</v>
      </c>
      <c r="C21" s="4" t="s">
        <v>39</v>
      </c>
    </row>
    <row r="22" spans="1:3">
      <c r="A22" s="4" t="s">
        <v>54</v>
      </c>
      <c r="B22" s="6" t="n">
        <v>4383668</v>
      </c>
      <c r="C22" s="7" t="n">
        <v>2858618</v>
      </c>
    </row>
    <row r="23" spans="1:3">
      <c r="A23" s="4" t="s">
        <v>55</v>
      </c>
      <c r="B23" s="6" t="n">
        <v>269880</v>
      </c>
      <c r="C23" s="4" t="s">
        <v>39</v>
      </c>
    </row>
    <row r="24" spans="1:3">
      <c r="A24" s="4" t="s">
        <v>56</v>
      </c>
      <c r="B24" s="6" t="n">
        <v>10221752</v>
      </c>
      <c r="C24" s="7" t="n">
        <v>3952821</v>
      </c>
    </row>
    <row r="25" spans="1:3">
      <c r="A25" s="4" t="s">
        <v>57</v>
      </c>
      <c r="B25" s="6" t="n">
        <v>9647</v>
      </c>
      <c r="C25" s="6" t="n">
        <v>17182</v>
      </c>
    </row>
    <row r="26" spans="1:3">
      <c r="A26" s="4" t="s">
        <v>58</v>
      </c>
      <c r="B26" s="7" t="n">
        <v>10231399</v>
      </c>
      <c r="C26" s="6" t="n">
        <v>3970003</v>
      </c>
    </row>
    <row r="27" spans="1:3">
      <c r="A27" s="4" t="s">
        <v>59</v>
      </c>
      <c r="B27" s="4" t="s">
        <v>39</v>
      </c>
      <c r="C27" s="7" t="n">
        <v>1</v>
      </c>
    </row>
    <row r="28" spans="1:3">
      <c r="A28" s="3" t="s">
        <v>60</v>
      </c>
    </row>
    <row r="29" spans="1:3">
      <c r="A29" s="4" t="s">
        <v>61</v>
      </c>
      <c r="B29" s="7" t="n">
        <v>1</v>
      </c>
      <c r="C29" s="4" t="s">
        <v>39</v>
      </c>
    </row>
    <row r="30" spans="1:3">
      <c r="A30" s="4" t="s">
        <v>62</v>
      </c>
      <c r="B30" s="6" t="n">
        <v>130297</v>
      </c>
      <c r="C30" s="7" t="n">
        <v>126009</v>
      </c>
    </row>
    <row r="31" spans="1:3">
      <c r="A31" s="4" t="s">
        <v>63</v>
      </c>
      <c r="B31" s="6" t="n">
        <v>7558416</v>
      </c>
      <c r="C31" s="6" t="n">
        <v>10163296</v>
      </c>
    </row>
    <row r="32" spans="1:3">
      <c r="A32" s="4" t="s">
        <v>64</v>
      </c>
      <c r="B32" s="6" t="n">
        <v>-16258801</v>
      </c>
      <c r="C32" s="6" t="n">
        <v>-12661536</v>
      </c>
    </row>
    <row r="33" spans="1:3">
      <c r="A33" s="4" t="s">
        <v>65</v>
      </c>
      <c r="B33" s="6" t="n">
        <v>-8570087</v>
      </c>
      <c r="C33" s="6" t="n">
        <v>-2372231</v>
      </c>
    </row>
    <row r="34" spans="1:3">
      <c r="A34" s="4" t="s">
        <v>66</v>
      </c>
      <c r="B34" s="7" t="n">
        <v>1661312</v>
      </c>
      <c r="C34" s="7" t="n">
        <v>1597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7</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194</v>
      </c>
      <c r="B10" s="4" t="s">
        <v>254</v>
      </c>
    </row>
    <row r="11" spans="1:2">
      <c r="A11" s="4" t="s">
        <v>37</v>
      </c>
      <c r="B11" s="4" t="s">
        <v>255</v>
      </c>
    </row>
    <row r="12" spans="1:2">
      <c r="A12" s="4" t="s">
        <v>41</v>
      </c>
      <c r="B12" s="4" t="s">
        <v>256</v>
      </c>
    </row>
    <row r="13" spans="1:2">
      <c r="A13" s="4" t="s">
        <v>201</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4" t="s">
        <v>68</v>
      </c>
      <c r="B2" s="8" t="n">
        <v>0.001</v>
      </c>
      <c r="C2" s="8" t="n">
        <v>0.001</v>
      </c>
    </row>
    <row r="3" spans="1:3">
      <c r="A3" s="4" t="s">
        <v>69</v>
      </c>
      <c r="B3" s="6" t="n">
        <v>20000000</v>
      </c>
      <c r="C3" s="6" t="n">
        <v>20000000</v>
      </c>
    </row>
    <row r="4" spans="1:3">
      <c r="A4" s="4" t="s">
        <v>70</v>
      </c>
      <c r="B4" s="7" t="n">
        <v>1</v>
      </c>
      <c r="C4" s="4" t="s">
        <v>39</v>
      </c>
    </row>
    <row r="5" spans="1:3">
      <c r="A5" s="4" t="s">
        <v>71</v>
      </c>
      <c r="B5" s="8" t="n">
        <v>0.001</v>
      </c>
      <c r="C5" s="8" t="n">
        <v>0.001</v>
      </c>
    </row>
    <row r="6" spans="1:3">
      <c r="A6" s="4" t="s">
        <v>72</v>
      </c>
      <c r="B6" s="6" t="n">
        <v>300000000</v>
      </c>
      <c r="C6" s="6" t="n">
        <v>300000000</v>
      </c>
    </row>
    <row r="7" spans="1:3">
      <c r="A7" s="4" t="s">
        <v>73</v>
      </c>
      <c r="B7" s="6" t="n">
        <v>130297236</v>
      </c>
      <c r="C7" s="6" t="n">
        <v>126009581</v>
      </c>
    </row>
    <row r="8" spans="1:3">
      <c r="A8" s="4" t="s">
        <v>74</v>
      </c>
      <c r="B8" s="6" t="n">
        <v>126047236</v>
      </c>
      <c r="C8" s="6" t="n">
        <v>126009581</v>
      </c>
    </row>
    <row r="9" spans="1:3">
      <c r="A9" s="4" t="s">
        <v>75</v>
      </c>
    </row>
    <row r="10" spans="1:3">
      <c r="A10" s="4" t="s">
        <v>70</v>
      </c>
      <c r="B10" s="7" t="n">
        <v>1000</v>
      </c>
      <c r="C10" s="7" t="n">
        <v>1000</v>
      </c>
    </row>
    <row r="11" spans="1:3">
      <c r="A11" s="4" t="s">
        <v>76</v>
      </c>
      <c r="B11" s="6" t="n">
        <v>282</v>
      </c>
      <c r="C11" s="6" t="n">
        <v>1072</v>
      </c>
    </row>
    <row r="12" spans="1:3">
      <c r="A12" s="4" t="s">
        <v>77</v>
      </c>
      <c r="B12" s="6" t="n">
        <v>130</v>
      </c>
      <c r="C12" s="6" t="n">
        <v>1072</v>
      </c>
    </row>
    <row r="13" spans="1:3">
      <c r="A13" s="4" t="s">
        <v>78</v>
      </c>
      <c r="B13" s="7" t="n">
        <v>130000</v>
      </c>
      <c r="C13" s="7" t="n">
        <v>1072000</v>
      </c>
    </row>
    <row r="14" spans="1:3">
      <c r="A14" s="4" t="s">
        <v>79</v>
      </c>
    </row>
    <row r="15" spans="1:3">
      <c r="A15" s="4" t="s">
        <v>68</v>
      </c>
      <c r="B15" s="8" t="n">
        <v>0.001</v>
      </c>
      <c r="C15" s="8" t="n">
        <v>0.001</v>
      </c>
    </row>
    <row r="16" spans="1:3">
      <c r="A16" s="4" t="s">
        <v>76</v>
      </c>
      <c r="B16" s="6" t="n">
        <v>50</v>
      </c>
      <c r="C16" s="6" t="n">
        <v>0</v>
      </c>
    </row>
    <row r="17" spans="1:3">
      <c r="A17" s="4" t="s">
        <v>77</v>
      </c>
      <c r="B17" s="6" t="n">
        <v>5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2</v>
      </c>
      <c r="B1" s="2" t="s">
        <v>1</v>
      </c>
    </row>
    <row r="2" spans="1:2">
      <c r="B2" s="2" t="s">
        <v>2</v>
      </c>
    </row>
    <row r="3" spans="1:2">
      <c r="A3" s="3" t="s">
        <v>199</v>
      </c>
    </row>
    <row r="4" spans="1:2">
      <c r="A4" s="4" t="s">
        <v>285</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9</v>
      </c>
      <c r="B1" s="2" t="s">
        <v>1</v>
      </c>
    </row>
    <row r="2" spans="1:2">
      <c r="B2" s="2" t="s">
        <v>2</v>
      </c>
    </row>
    <row r="3" spans="1:2">
      <c r="A3" s="3" t="s">
        <v>23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5"/>
  </cols>
  <sheetData>
    <row r="1" spans="1:3">
      <c r="A1" s="1" t="s">
        <v>332</v>
      </c>
      <c r="B1" s="2" t="s">
        <v>1</v>
      </c>
    </row>
    <row r="2" spans="1:3">
      <c r="B2" s="2" t="s">
        <v>2</v>
      </c>
      <c r="C2" s="2" t="s">
        <v>32</v>
      </c>
    </row>
    <row r="3" spans="1:3">
      <c r="A3" s="3" t="s">
        <v>192</v>
      </c>
    </row>
    <row r="4" spans="1:3">
      <c r="A4" s="4" t="s">
        <v>64</v>
      </c>
      <c r="B4" s="7" t="n">
        <v>16258801</v>
      </c>
      <c r="C4" s="7" t="n">
        <v>12661536</v>
      </c>
    </row>
    <row r="5" spans="1:3">
      <c r="A5" s="4" t="s">
        <v>333</v>
      </c>
      <c r="B5" s="6" t="n">
        <v>8749314</v>
      </c>
    </row>
    <row r="6" spans="1:3">
      <c r="A6" s="4" t="s">
        <v>98</v>
      </c>
      <c r="B6" s="7" t="n">
        <v>3597265</v>
      </c>
      <c r="C6" s="7" t="n">
        <v>9059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334</v>
      </c>
      <c r="B1" s="2" t="s">
        <v>335</v>
      </c>
      <c r="C1" s="2" t="s">
        <v>2</v>
      </c>
      <c r="D1" s="2" t="s">
        <v>32</v>
      </c>
    </row>
    <row r="2" spans="1:4">
      <c r="A2" s="3" t="s">
        <v>192</v>
      </c>
    </row>
    <row r="3" spans="1:4">
      <c r="A3" s="4" t="s">
        <v>336</v>
      </c>
      <c r="C3" s="7" t="n">
        <v>55000</v>
      </c>
      <c r="D3" s="7" t="n">
        <v>55000</v>
      </c>
    </row>
    <row r="4" spans="1:4">
      <c r="A4" s="4" t="s">
        <v>337</v>
      </c>
      <c r="C4" s="7" t="n">
        <v>97249</v>
      </c>
      <c r="D4" s="7" t="n">
        <v>181529</v>
      </c>
    </row>
    <row r="5" spans="1:4">
      <c r="A5" s="4" t="s">
        <v>338</v>
      </c>
      <c r="B5" s="7" t="n">
        <v>1000000</v>
      </c>
    </row>
    <row r="6" spans="1:4">
      <c r="A6" s="4" t="s">
        <v>339</v>
      </c>
      <c r="B6" s="4" t="s">
        <v>340</v>
      </c>
    </row>
    <row r="7" spans="1:4">
      <c r="A7" s="4" t="s">
        <v>341</v>
      </c>
      <c r="B7" s="4" t="s">
        <v>342</v>
      </c>
    </row>
    <row r="8" spans="1:4">
      <c r="A8" s="4" t="s">
        <v>343</v>
      </c>
      <c r="C8" s="8" t="n">
        <v>0.001</v>
      </c>
      <c r="D8" s="8" t="n">
        <v>0.001</v>
      </c>
    </row>
    <row r="9" spans="1:4">
      <c r="A9" s="4" t="s">
        <v>344</v>
      </c>
      <c r="C9" s="7" t="n">
        <v>32161</v>
      </c>
      <c r="D9" s="7" t="n">
        <v>11980</v>
      </c>
    </row>
    <row r="10" spans="1:4">
      <c r="A10" s="4" t="s">
        <v>345</v>
      </c>
      <c r="C10" s="6" t="n">
        <v>101554</v>
      </c>
      <c r="D10" s="6" t="n">
        <v>103200</v>
      </c>
    </row>
    <row r="11" spans="1:4">
      <c r="A11" s="4" t="s">
        <v>346</v>
      </c>
      <c r="C11" s="7" t="n">
        <v>85939</v>
      </c>
      <c r="D11" s="7" t="n">
        <v>67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6137488</v>
      </c>
      <c r="C4" s="7" t="n">
        <v>4769298</v>
      </c>
    </row>
    <row r="5" spans="1:3">
      <c r="A5" s="4" t="s">
        <v>83</v>
      </c>
      <c r="B5" s="6" t="n">
        <v>2447404</v>
      </c>
      <c r="C5" s="6" t="n">
        <v>2461377</v>
      </c>
    </row>
    <row r="6" spans="1:3">
      <c r="A6" s="4" t="s">
        <v>84</v>
      </c>
      <c r="B6" s="6" t="n">
        <v>3690084</v>
      </c>
      <c r="C6" s="6" t="n">
        <v>2307921</v>
      </c>
    </row>
    <row r="7" spans="1:3">
      <c r="A7" s="3" t="s">
        <v>85</v>
      </c>
    </row>
    <row r="8" spans="1:3">
      <c r="A8" s="4" t="s">
        <v>86</v>
      </c>
      <c r="B8" s="6" t="n">
        <v>4009925</v>
      </c>
      <c r="C8" s="6" t="n">
        <v>5674610</v>
      </c>
    </row>
    <row r="9" spans="1:3">
      <c r="A9" s="4" t="s">
        <v>87</v>
      </c>
      <c r="B9" s="6" t="n">
        <v>885592</v>
      </c>
      <c r="C9" s="6" t="n">
        <v>703288</v>
      </c>
    </row>
    <row r="10" spans="1:3">
      <c r="A10" s="4" t="s">
        <v>88</v>
      </c>
      <c r="B10" s="6" t="n">
        <v>4895517</v>
      </c>
      <c r="C10" s="6" t="n">
        <v>6377898</v>
      </c>
    </row>
    <row r="11" spans="1:3">
      <c r="A11" s="4" t="s">
        <v>89</v>
      </c>
      <c r="B11" s="6" t="n">
        <v>-1205433</v>
      </c>
      <c r="C11" s="6" t="n">
        <v>-4069977</v>
      </c>
    </row>
    <row r="12" spans="1:3">
      <c r="A12" s="3" t="s">
        <v>90</v>
      </c>
    </row>
    <row r="13" spans="1:3">
      <c r="A13" s="4" t="s">
        <v>91</v>
      </c>
      <c r="B13" s="6" t="n">
        <v>33</v>
      </c>
      <c r="C13" s="7" t="n">
        <v>3786</v>
      </c>
    </row>
    <row r="14" spans="1:3">
      <c r="A14" s="4" t="s">
        <v>92</v>
      </c>
      <c r="B14" s="6" t="n">
        <v>-488064</v>
      </c>
      <c r="C14" s="4" t="s">
        <v>39</v>
      </c>
    </row>
    <row r="15" spans="1:3">
      <c r="A15" s="4" t="s">
        <v>93</v>
      </c>
      <c r="B15" s="6" t="n">
        <v>178787</v>
      </c>
      <c r="C15" s="4" t="s">
        <v>39</v>
      </c>
    </row>
    <row r="16" spans="1:3">
      <c r="A16" s="4" t="s">
        <v>94</v>
      </c>
      <c r="B16" s="6" t="n">
        <v>-476918</v>
      </c>
      <c r="C16" s="4" t="s">
        <v>39</v>
      </c>
    </row>
    <row r="17" spans="1:3">
      <c r="A17" s="4" t="s">
        <v>95</v>
      </c>
      <c r="B17" s="6" t="n">
        <v>-2251497</v>
      </c>
      <c r="C17" s="4" t="s">
        <v>39</v>
      </c>
    </row>
    <row r="18" spans="1:3">
      <c r="A18" s="4" t="s">
        <v>96</v>
      </c>
      <c r="B18" s="6" t="n">
        <v>1003401</v>
      </c>
      <c r="C18" s="7" t="n">
        <v>3160272</v>
      </c>
    </row>
    <row r="19" spans="1:3">
      <c r="A19" s="4" t="s">
        <v>97</v>
      </c>
      <c r="B19" s="6" t="n">
        <v>-2391832</v>
      </c>
      <c r="C19" s="6" t="n">
        <v>3164058</v>
      </c>
    </row>
    <row r="20" spans="1:3">
      <c r="A20" s="4" t="s">
        <v>98</v>
      </c>
      <c r="B20" s="6" t="n">
        <v>-3597265</v>
      </c>
      <c r="C20" s="6" t="n">
        <v>-905919</v>
      </c>
    </row>
    <row r="21" spans="1:3">
      <c r="A21" s="3" t="s">
        <v>99</v>
      </c>
    </row>
    <row r="22" spans="1:3">
      <c r="A22" s="4" t="s">
        <v>100</v>
      </c>
      <c r="B22" s="6" t="n">
        <v>-28796</v>
      </c>
      <c r="C22" s="7" t="n">
        <v>-84762</v>
      </c>
    </row>
    <row r="23" spans="1:3">
      <c r="A23" s="4" t="s">
        <v>101</v>
      </c>
      <c r="B23" s="6" t="n">
        <v>-2713707</v>
      </c>
      <c r="C23" s="4" t="s">
        <v>39</v>
      </c>
    </row>
    <row r="24" spans="1:3">
      <c r="A24" s="4" t="s">
        <v>102</v>
      </c>
      <c r="B24" s="7" t="n">
        <v>-6339768</v>
      </c>
      <c r="C24" s="7" t="n">
        <v>-990681</v>
      </c>
    </row>
    <row r="25" spans="1:3">
      <c r="A25" s="3" t="s">
        <v>103</v>
      </c>
    </row>
    <row r="26" spans="1:3">
      <c r="A26" s="4" t="s">
        <v>104</v>
      </c>
      <c r="B26" s="9" t="n">
        <v>-0.05</v>
      </c>
      <c r="C26" s="9" t="n">
        <v>-0.01</v>
      </c>
    </row>
    <row r="27" spans="1:3">
      <c r="A27" s="3" t="s">
        <v>105</v>
      </c>
    </row>
    <row r="28" spans="1:3">
      <c r="A28" s="4" t="s">
        <v>106</v>
      </c>
      <c r="B28" s="6" t="n">
        <v>126042491</v>
      </c>
      <c r="C28" s="6" t="n">
        <v>119454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8"/>
  </cols>
  <sheetData>
    <row r="1" spans="1:2">
      <c r="A1" s="1" t="s">
        <v>347</v>
      </c>
      <c r="B1" s="2" t="s">
        <v>1</v>
      </c>
    </row>
    <row r="2" spans="1:2">
      <c r="B2" s="2" t="s">
        <v>2</v>
      </c>
    </row>
    <row r="3" spans="1:2">
      <c r="A3" s="4" t="s">
        <v>348</v>
      </c>
    </row>
    <row r="4" spans="1:2">
      <c r="A4" s="4" t="s">
        <v>349</v>
      </c>
      <c r="B4" s="4" t="s">
        <v>350</v>
      </c>
    </row>
    <row r="5" spans="1:2">
      <c r="A5" s="4" t="s">
        <v>351</v>
      </c>
      <c r="B5" s="4" t="s">
        <v>352</v>
      </c>
    </row>
    <row r="6" spans="1:2">
      <c r="A6" s="4" t="s">
        <v>353</v>
      </c>
    </row>
    <row r="7" spans="1:2">
      <c r="A7" s="4" t="s">
        <v>349</v>
      </c>
      <c r="B7" s="4" t="s">
        <v>350</v>
      </c>
    </row>
    <row r="8" spans="1:2">
      <c r="A8" s="4" t="s">
        <v>351</v>
      </c>
      <c r="B8" s="4" t="s">
        <v>354</v>
      </c>
    </row>
    <row r="9" spans="1:2">
      <c r="A9" s="4" t="s">
        <v>355</v>
      </c>
    </row>
    <row r="10" spans="1:2">
      <c r="A10" s="4" t="s">
        <v>349</v>
      </c>
      <c r="B10" s="4" t="s">
        <v>350</v>
      </c>
    </row>
    <row r="11" spans="1:2">
      <c r="A11" s="4" t="s">
        <v>351</v>
      </c>
      <c r="B11" s="4" t="s">
        <v>352</v>
      </c>
    </row>
    <row r="12" spans="1:2">
      <c r="A12" s="4" t="s">
        <v>356</v>
      </c>
    </row>
    <row r="13" spans="1:2">
      <c r="A13" s="4" t="s">
        <v>349</v>
      </c>
      <c r="B13" s="4" t="s">
        <v>350</v>
      </c>
    </row>
    <row r="14" spans="1:2">
      <c r="A14" s="4" t="s">
        <v>351</v>
      </c>
      <c r="B1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7</v>
      </c>
      <c r="B1" s="2" t="s">
        <v>1</v>
      </c>
    </row>
    <row r="2" spans="1:3">
      <c r="B2" s="2" t="s">
        <v>2</v>
      </c>
      <c r="C2" s="2" t="s">
        <v>32</v>
      </c>
    </row>
    <row r="3" spans="1:3">
      <c r="A3" s="4" t="s">
        <v>358</v>
      </c>
      <c r="B3" s="6" t="n">
        <v>465049672</v>
      </c>
      <c r="C3" s="6" t="n">
        <v>116362843</v>
      </c>
    </row>
    <row r="4" spans="1:3">
      <c r="A4" s="4" t="s">
        <v>359</v>
      </c>
    </row>
    <row r="5" spans="1:3">
      <c r="A5" s="4" t="s">
        <v>358</v>
      </c>
      <c r="B5" s="6" t="n">
        <v>64702128</v>
      </c>
      <c r="C5" s="6" t="n">
        <v>80890801</v>
      </c>
    </row>
    <row r="6" spans="1:3">
      <c r="A6" s="4" t="s">
        <v>360</v>
      </c>
    </row>
    <row r="7" spans="1:3">
      <c r="A7" s="4" t="s">
        <v>358</v>
      </c>
      <c r="B7" s="6" t="n">
        <v>12791450</v>
      </c>
      <c r="C7" s="6" t="n">
        <v>11752075</v>
      </c>
    </row>
    <row r="8" spans="1:3">
      <c r="A8" s="4" t="s">
        <v>361</v>
      </c>
    </row>
    <row r="9" spans="1:3">
      <c r="A9" s="4" t="s">
        <v>358</v>
      </c>
      <c r="B9" s="6" t="n">
        <v>2832400</v>
      </c>
      <c r="C9" s="6" t="n">
        <v>23719967</v>
      </c>
    </row>
    <row r="10" spans="1:3">
      <c r="A10" s="4" t="s">
        <v>362</v>
      </c>
    </row>
    <row r="11" spans="1:3">
      <c r="A11" s="4" t="s">
        <v>358</v>
      </c>
      <c r="B11" s="6" t="n">
        <v>384723694</v>
      </c>
      <c r="C11" s="4" t="s">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7"/>
  </cols>
  <sheetData>
    <row r="1" spans="1:2">
      <c r="A1" s="1" t="s">
        <v>363</v>
      </c>
      <c r="B1" s="2" t="s">
        <v>1</v>
      </c>
    </row>
    <row r="2" spans="1:2">
      <c r="B2" s="2" t="s">
        <v>364</v>
      </c>
    </row>
    <row r="3" spans="1:2">
      <c r="A3" s="3" t="s">
        <v>195</v>
      </c>
    </row>
    <row r="4" spans="1:2">
      <c r="A4" s="4" t="s">
        <v>365</v>
      </c>
      <c r="B4" s="7" t="n">
        <v>205164</v>
      </c>
    </row>
    <row r="5" spans="1:2">
      <c r="A5" s="4" t="s">
        <v>366</v>
      </c>
      <c r="B5" s="7" t="n">
        <v>11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67</v>
      </c>
      <c r="B1" s="2" t="s">
        <v>2</v>
      </c>
      <c r="C1" s="2" t="s">
        <v>32</v>
      </c>
    </row>
    <row r="2" spans="1:3">
      <c r="A2" s="3" t="s">
        <v>197</v>
      </c>
    </row>
    <row r="3" spans="1:3">
      <c r="A3" s="4" t="s">
        <v>368</v>
      </c>
      <c r="B3" s="7" t="n">
        <v>806659</v>
      </c>
      <c r="C3" s="7" t="n">
        <v>606547</v>
      </c>
    </row>
    <row r="4" spans="1:3">
      <c r="A4" s="4" t="s">
        <v>369</v>
      </c>
      <c r="B4" s="6" t="n">
        <v>88682</v>
      </c>
      <c r="C4" s="6" t="n">
        <v>25683</v>
      </c>
    </row>
    <row r="5" spans="1:3">
      <c r="A5" s="4" t="s">
        <v>370</v>
      </c>
      <c r="B5" s="6" t="n">
        <v>261018</v>
      </c>
      <c r="C5" s="6" t="n">
        <v>218434</v>
      </c>
    </row>
    <row r="6" spans="1:3">
      <c r="A6" s="4" t="s">
        <v>371</v>
      </c>
      <c r="B6" s="6" t="n">
        <v>1156359</v>
      </c>
      <c r="C6" s="6" t="n">
        <v>850664</v>
      </c>
    </row>
    <row r="7" spans="1:3">
      <c r="A7" s="4" t="s">
        <v>372</v>
      </c>
      <c r="B7" s="6" t="n">
        <v>-586563</v>
      </c>
      <c r="C7" s="6" t="n">
        <v>-317447</v>
      </c>
    </row>
    <row r="8" spans="1:3">
      <c r="A8" s="4" t="s">
        <v>112</v>
      </c>
      <c r="B8" s="7" t="n">
        <v>569796</v>
      </c>
      <c r="C8" s="7" t="n">
        <v>5332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73</v>
      </c>
      <c r="B1" s="2" t="s">
        <v>2</v>
      </c>
      <c r="C1" s="2" t="s">
        <v>32</v>
      </c>
    </row>
    <row r="2" spans="1:3">
      <c r="A2" s="4" t="s">
        <v>374</v>
      </c>
      <c r="B2" s="7" t="n">
        <v>422789</v>
      </c>
      <c r="C2" s="7" t="n">
        <v>401541</v>
      </c>
    </row>
    <row r="3" spans="1:3">
      <c r="A3" s="4" t="s">
        <v>375</v>
      </c>
      <c r="B3" s="6" t="n">
        <v>242306</v>
      </c>
      <c r="C3" s="6" t="n">
        <v>194538</v>
      </c>
    </row>
    <row r="4" spans="1:3">
      <c r="A4" s="4" t="s">
        <v>376</v>
      </c>
      <c r="B4" s="6" t="n">
        <v>180483</v>
      </c>
      <c r="C4" s="6" t="n">
        <v>206004</v>
      </c>
    </row>
    <row r="5" spans="1:3">
      <c r="A5" s="4" t="s">
        <v>348</v>
      </c>
    </row>
    <row r="6" spans="1:3">
      <c r="A6" s="4" t="s">
        <v>374</v>
      </c>
      <c r="B6" s="6" t="n">
        <v>25209</v>
      </c>
      <c r="C6" s="6" t="n">
        <v>25209</v>
      </c>
    </row>
    <row r="7" spans="1:3">
      <c r="A7" s="4" t="s">
        <v>375</v>
      </c>
      <c r="B7" s="6" t="n">
        <v>7059</v>
      </c>
      <c r="C7" s="6" t="n">
        <v>2521</v>
      </c>
    </row>
    <row r="8" spans="1:3">
      <c r="A8" s="4" t="s">
        <v>376</v>
      </c>
      <c r="B8" s="6" t="n">
        <v>18151</v>
      </c>
      <c r="C8" s="6" t="n">
        <v>22688</v>
      </c>
    </row>
    <row r="9" spans="1:3">
      <c r="A9" s="4" t="s">
        <v>353</v>
      </c>
    </row>
    <row r="10" spans="1:3">
      <c r="A10" s="4" t="s">
        <v>374</v>
      </c>
      <c r="B10" s="6" t="n">
        <v>178860</v>
      </c>
      <c r="C10" s="6" t="n">
        <v>171635</v>
      </c>
    </row>
    <row r="11" spans="1:3">
      <c r="A11" s="4" t="s">
        <v>375</v>
      </c>
      <c r="B11" s="6" t="n">
        <v>130803</v>
      </c>
      <c r="C11" s="6" t="n">
        <v>112941</v>
      </c>
    </row>
    <row r="12" spans="1:3">
      <c r="A12" s="4" t="s">
        <v>376</v>
      </c>
      <c r="B12" s="6" t="n">
        <v>48056</v>
      </c>
      <c r="C12" s="6" t="n">
        <v>58694</v>
      </c>
    </row>
    <row r="13" spans="1:3">
      <c r="A13" s="4" t="s">
        <v>355</v>
      </c>
    </row>
    <row r="14" spans="1:3">
      <c r="A14" s="4" t="s">
        <v>374</v>
      </c>
      <c r="B14" s="6" t="n">
        <v>69037</v>
      </c>
      <c r="C14" s="6" t="n">
        <v>69037</v>
      </c>
    </row>
    <row r="15" spans="1:3">
      <c r="A15" s="4" t="s">
        <v>375</v>
      </c>
      <c r="B15" s="6" t="n">
        <v>18501</v>
      </c>
      <c r="C15" s="6" t="n">
        <v>5867</v>
      </c>
    </row>
    <row r="16" spans="1:3">
      <c r="A16" s="4" t="s">
        <v>376</v>
      </c>
      <c r="B16" s="6" t="n">
        <v>50536</v>
      </c>
      <c r="C16" s="6" t="n">
        <v>63170</v>
      </c>
    </row>
    <row r="17" spans="1:3">
      <c r="A17" s="4" t="s">
        <v>356</v>
      </c>
    </row>
    <row r="18" spans="1:3">
      <c r="A18" s="4" t="s">
        <v>374</v>
      </c>
      <c r="B18" s="6" t="n">
        <v>149683</v>
      </c>
      <c r="C18" s="6" t="n">
        <v>134660</v>
      </c>
    </row>
    <row r="19" spans="1:3">
      <c r="A19" s="4" t="s">
        <v>375</v>
      </c>
      <c r="B19" s="6" t="n">
        <v>85943</v>
      </c>
      <c r="C19" s="6" t="n">
        <v>73208</v>
      </c>
    </row>
    <row r="20" spans="1:3">
      <c r="A20" s="4" t="s">
        <v>376</v>
      </c>
      <c r="B20" s="7" t="n">
        <v>63740</v>
      </c>
      <c r="C20" s="7" t="n">
        <v>614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377</v>
      </c>
      <c r="B1" s="2" t="s">
        <v>378</v>
      </c>
      <c r="C1" s="2" t="s">
        <v>2</v>
      </c>
      <c r="D1" s="2" t="s">
        <v>32</v>
      </c>
    </row>
    <row r="2" spans="1:4">
      <c r="A2" s="4" t="s">
        <v>379</v>
      </c>
      <c r="C2" s="7" t="n">
        <v>0</v>
      </c>
      <c r="D2" s="7" t="n">
        <v>5224</v>
      </c>
    </row>
    <row r="3" spans="1:4">
      <c r="A3" s="4" t="s">
        <v>380</v>
      </c>
    </row>
    <row r="4" spans="1:4">
      <c r="A4" s="4" t="s">
        <v>381</v>
      </c>
      <c r="B4" s="7" t="n">
        <v>2089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82</v>
      </c>
      <c r="B1" s="2" t="s">
        <v>2</v>
      </c>
      <c r="C1" s="2" t="s">
        <v>32</v>
      </c>
    </row>
    <row r="2" spans="1:3">
      <c r="A2" s="3" t="s">
        <v>195</v>
      </c>
    </row>
    <row r="3" spans="1:3">
      <c r="A3" s="4" t="s">
        <v>51</v>
      </c>
      <c r="B3" s="7" t="n">
        <v>91683</v>
      </c>
      <c r="C3" s="7" t="n">
        <v>50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83</v>
      </c>
      <c r="B1" s="2" t="s">
        <v>2</v>
      </c>
      <c r="C1" s="2" t="s">
        <v>32</v>
      </c>
    </row>
    <row r="2" spans="1:3">
      <c r="A2" s="3" t="s">
        <v>384</v>
      </c>
    </row>
    <row r="3" spans="1:3">
      <c r="A3" s="4" t="s">
        <v>52</v>
      </c>
      <c r="B3" s="7" t="n">
        <v>114536</v>
      </c>
      <c r="C3" s="7" t="n">
        <v>1145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7"/>
    <col customWidth="1" max="2" min="2" width="17"/>
    <col customWidth="1" max="3" min="3" width="21"/>
    <col customWidth="1" max="4" min="4" width="17"/>
    <col customWidth="1" max="5" min="5" width="21"/>
    <col customWidth="1" max="6" min="6" width="17"/>
    <col customWidth="1" max="7" min="7" width="17"/>
    <col customWidth="1" max="8" min="8" width="21"/>
  </cols>
  <sheetData>
    <row r="1" spans="1:8">
      <c r="A1" s="1" t="s">
        <v>385</v>
      </c>
      <c r="B1" s="2" t="s">
        <v>386</v>
      </c>
      <c r="C1" s="2" t="s">
        <v>387</v>
      </c>
      <c r="D1" s="2" t="s">
        <v>388</v>
      </c>
      <c r="E1" s="2" t="s">
        <v>389</v>
      </c>
      <c r="F1" s="2" t="s">
        <v>364</v>
      </c>
      <c r="G1" s="2" t="s">
        <v>390</v>
      </c>
      <c r="H1" s="2" t="s">
        <v>387</v>
      </c>
    </row>
    <row r="2" spans="1:8">
      <c r="A2" s="4" t="s">
        <v>95</v>
      </c>
      <c r="F2" s="7" t="n">
        <v>2251497</v>
      </c>
      <c r="G2" s="4" t="s">
        <v>39</v>
      </c>
    </row>
    <row r="3" spans="1:8">
      <c r="A3" s="4" t="s">
        <v>391</v>
      </c>
      <c r="F3" s="6" t="n">
        <v>-476918</v>
      </c>
      <c r="G3" s="4" t="s">
        <v>39</v>
      </c>
    </row>
    <row r="4" spans="1:8">
      <c r="A4" s="4" t="s">
        <v>392</v>
      </c>
    </row>
    <row r="5" spans="1:8">
      <c r="A5" s="4" t="s">
        <v>393</v>
      </c>
      <c r="B5" s="4" t="s">
        <v>394</v>
      </c>
      <c r="H5" s="4" t="s">
        <v>394</v>
      </c>
    </row>
    <row r="6" spans="1:8">
      <c r="A6" s="4" t="s">
        <v>395</v>
      </c>
      <c r="B6" s="7" t="n">
        <v>192500</v>
      </c>
    </row>
    <row r="7" spans="1:8">
      <c r="A7" s="4" t="s">
        <v>396</v>
      </c>
      <c r="B7" s="6" t="n">
        <v>5000</v>
      </c>
    </row>
    <row r="8" spans="1:8">
      <c r="A8" s="4" t="s">
        <v>397</v>
      </c>
      <c r="B8" s="7" t="n">
        <v>211250</v>
      </c>
    </row>
    <row r="9" spans="1:8">
      <c r="A9" s="4" t="s">
        <v>398</v>
      </c>
      <c r="B9" s="4" t="s">
        <v>399</v>
      </c>
      <c r="C9" s="4" t="s">
        <v>399</v>
      </c>
    </row>
    <row r="10" spans="1:8">
      <c r="A10" s="4" t="s">
        <v>400</v>
      </c>
      <c r="B10" s="10" t="n">
        <v>0.35</v>
      </c>
      <c r="C10" s="10" t="n">
        <v>0.35</v>
      </c>
    </row>
    <row r="11" spans="1:8">
      <c r="A11" s="4" t="s">
        <v>401</v>
      </c>
      <c r="B11" s="7" t="n">
        <v>18750</v>
      </c>
    </row>
    <row r="12" spans="1:8">
      <c r="A12" s="4" t="s">
        <v>402</v>
      </c>
      <c r="F12" s="7" t="n">
        <v>110411</v>
      </c>
    </row>
    <row r="13" spans="1:8">
      <c r="A13" s="4" t="s">
        <v>95</v>
      </c>
      <c r="D13" s="7" t="n">
        <v>47087</v>
      </c>
    </row>
    <row r="14" spans="1:8">
      <c r="A14" s="4" t="s">
        <v>403</v>
      </c>
      <c r="D14" s="4" t="s">
        <v>352</v>
      </c>
      <c r="E14" s="4" t="s">
        <v>352</v>
      </c>
    </row>
    <row r="15" spans="1:8">
      <c r="A15" s="4" t="s">
        <v>404</v>
      </c>
      <c r="D15" s="7" t="n">
        <v>248384</v>
      </c>
    </row>
    <row r="16" spans="1:8">
      <c r="A16" s="4" t="s">
        <v>391</v>
      </c>
      <c r="D16" s="7" t="n">
        <v>63324</v>
      </c>
    </row>
    <row r="17" spans="1:8">
      <c r="A17" s="4" t="s">
        <v>405</v>
      </c>
    </row>
    <row r="18" spans="1:8">
      <c r="A18" s="4" t="s">
        <v>406</v>
      </c>
      <c r="C18" s="11" t="n">
        <v>154000</v>
      </c>
    </row>
    <row r="19" spans="1:8">
      <c r="A19" s="4" t="s">
        <v>407</v>
      </c>
      <c r="H19" s="11" t="n">
        <v>4000</v>
      </c>
    </row>
    <row r="20" spans="1:8">
      <c r="A20" s="4" t="s">
        <v>408</v>
      </c>
      <c r="H20" s="11" t="n">
        <v>169000</v>
      </c>
    </row>
    <row r="21" spans="1:8">
      <c r="A21" s="4" t="s">
        <v>401</v>
      </c>
      <c r="B21" s="7" t="n">
        <v>15000</v>
      </c>
    </row>
    <row r="22" spans="1:8">
      <c r="A22" s="4" t="s">
        <v>409</v>
      </c>
      <c r="E22" s="11" t="n">
        <v>37699</v>
      </c>
    </row>
    <row r="23" spans="1:8">
      <c r="A23" s="4" t="s">
        <v>410</v>
      </c>
      <c r="E23" s="6" t="n">
        <v>206133</v>
      </c>
    </row>
    <row r="24" spans="1:8">
      <c r="A24" s="4" t="s">
        <v>411</v>
      </c>
      <c r="E24" s="11" t="n">
        <v>531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412</v>
      </c>
      <c r="B1" s="2" t="s">
        <v>1</v>
      </c>
    </row>
    <row r="2" spans="1:2">
      <c r="B2" s="2" t="s">
        <v>413</v>
      </c>
    </row>
    <row r="3" spans="1:2">
      <c r="A3" s="4" t="s">
        <v>414</v>
      </c>
    </row>
    <row r="4" spans="1:2">
      <c r="A4" s="4" t="s">
        <v>136</v>
      </c>
      <c r="B4" s="6" t="n">
        <v>4500000</v>
      </c>
    </row>
    <row r="5" spans="1:2">
      <c r="A5" s="4" t="s">
        <v>415</v>
      </c>
    </row>
    <row r="6" spans="1:2">
      <c r="A6" s="4" t="s">
        <v>136</v>
      </c>
      <c r="B6" s="6" t="n">
        <v>4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4"/>
  </cols>
  <sheetData>
    <row r="1" spans="1:6">
      <c r="A1" s="1" t="s">
        <v>107</v>
      </c>
      <c r="B1" s="2" t="s">
        <v>108</v>
      </c>
      <c r="C1" s="2" t="s">
        <v>109</v>
      </c>
      <c r="D1" s="2" t="s">
        <v>110</v>
      </c>
      <c r="E1" s="2" t="s">
        <v>111</v>
      </c>
      <c r="F1" s="2" t="s">
        <v>112</v>
      </c>
    </row>
    <row r="2" spans="1:6">
      <c r="A2" s="4" t="s">
        <v>113</v>
      </c>
      <c r="B2" s="4" t="s">
        <v>39</v>
      </c>
      <c r="C2" s="7" t="n">
        <v>97075</v>
      </c>
      <c r="D2" s="7" t="n">
        <v>6753938</v>
      </c>
      <c r="E2" s="7" t="n">
        <v>-11670855</v>
      </c>
      <c r="F2" s="7" t="n">
        <v>-4819842</v>
      </c>
    </row>
    <row r="3" spans="1:6">
      <c r="A3" s="4" t="s">
        <v>114</v>
      </c>
      <c r="B3" s="6" t="n">
        <v>1115</v>
      </c>
      <c r="C3" s="6" t="n">
        <v>97075003</v>
      </c>
    </row>
    <row r="4" spans="1:6">
      <c r="A4" s="4" t="s">
        <v>115</v>
      </c>
      <c r="B4" s="6" t="n">
        <v>82</v>
      </c>
      <c r="C4" s="4" t="s">
        <v>39</v>
      </c>
      <c r="D4" s="4" t="s">
        <v>39</v>
      </c>
      <c r="E4" s="4" t="s">
        <v>39</v>
      </c>
      <c r="F4" s="4" t="s">
        <v>39</v>
      </c>
    </row>
    <row r="5" spans="1:6">
      <c r="A5" s="4" t="s">
        <v>116</v>
      </c>
      <c r="C5" s="7" t="n">
        <v>3071</v>
      </c>
      <c r="D5" s="7" t="n">
        <v>312525</v>
      </c>
      <c r="E5" s="4" t="s">
        <v>39</v>
      </c>
      <c r="F5" s="7" t="n">
        <v>315596</v>
      </c>
    </row>
    <row r="6" spans="1:6">
      <c r="A6" s="4" t="s">
        <v>117</v>
      </c>
      <c r="B6" s="6" t="n">
        <v>-125</v>
      </c>
      <c r="C6" s="6" t="n">
        <v>3071253</v>
      </c>
    </row>
    <row r="7" spans="1:6">
      <c r="A7" s="4" t="s">
        <v>118</v>
      </c>
      <c r="B7" s="4" t="s">
        <v>39</v>
      </c>
      <c r="C7" s="7" t="n">
        <v>25113</v>
      </c>
      <c r="D7" s="6" t="n">
        <v>1502633</v>
      </c>
      <c r="F7" s="6" t="n">
        <v>1527746</v>
      </c>
    </row>
    <row r="8" spans="1:6">
      <c r="A8" s="4" t="s">
        <v>119</v>
      </c>
      <c r="C8" s="6" t="n">
        <v>25113327</v>
      </c>
    </row>
    <row r="9" spans="1:6">
      <c r="A9" s="4" t="s">
        <v>120</v>
      </c>
      <c r="C9" s="7" t="n">
        <v>750</v>
      </c>
      <c r="D9" s="6" t="n">
        <v>74250</v>
      </c>
      <c r="E9" s="4" t="s">
        <v>39</v>
      </c>
      <c r="F9" s="6" t="n">
        <v>75000</v>
      </c>
    </row>
    <row r="10" spans="1:6">
      <c r="A10" s="4" t="s">
        <v>121</v>
      </c>
      <c r="C10" s="6" t="n">
        <v>749998</v>
      </c>
    </row>
    <row r="11" spans="1:6">
      <c r="A11" s="4" t="s">
        <v>122</v>
      </c>
      <c r="C11" s="4" t="s">
        <v>39</v>
      </c>
      <c r="D11" s="6" t="n">
        <v>1519950</v>
      </c>
      <c r="E11" s="4" t="s">
        <v>39</v>
      </c>
      <c r="F11" s="6" t="n">
        <v>1519950</v>
      </c>
    </row>
    <row r="12" spans="1:6">
      <c r="A12" s="4" t="s">
        <v>98</v>
      </c>
      <c r="C12" s="4" t="s">
        <v>39</v>
      </c>
      <c r="E12" s="7" t="n">
        <v>-990681</v>
      </c>
      <c r="F12" s="6" t="n">
        <v>-990681</v>
      </c>
    </row>
    <row r="13" spans="1:6">
      <c r="A13" s="4" t="s">
        <v>123</v>
      </c>
      <c r="B13" s="4" t="s">
        <v>39</v>
      </c>
      <c r="C13" s="7" t="n">
        <v>126009</v>
      </c>
      <c r="D13" s="6" t="n">
        <v>10163296</v>
      </c>
      <c r="E13" s="7" t="n">
        <v>-12661536</v>
      </c>
      <c r="F13" s="6" t="n">
        <v>-2372231</v>
      </c>
    </row>
    <row r="14" spans="1:6">
      <c r="A14" s="4" t="s">
        <v>124</v>
      </c>
      <c r="B14" s="6" t="n">
        <v>1072</v>
      </c>
      <c r="C14" s="6" t="n">
        <v>126009581</v>
      </c>
    </row>
    <row r="15" spans="1:6">
      <c r="A15" s="4" t="s">
        <v>125</v>
      </c>
      <c r="C15" s="7" t="n">
        <v>2925</v>
      </c>
      <c r="F15" s="6" t="n">
        <v>2925</v>
      </c>
    </row>
    <row r="16" spans="1:6">
      <c r="A16" s="4" t="s">
        <v>126</v>
      </c>
      <c r="C16" s="6" t="n">
        <v>2925000</v>
      </c>
    </row>
    <row r="17" spans="1:6">
      <c r="A17" s="4" t="s">
        <v>127</v>
      </c>
      <c r="C17" s="7" t="n">
        <v>-2925</v>
      </c>
      <c r="F17" s="6" t="n">
        <v>-2925</v>
      </c>
    </row>
    <row r="18" spans="1:6">
      <c r="A18" s="4" t="s">
        <v>128</v>
      </c>
      <c r="C18" s="6" t="n">
        <v>-2925000</v>
      </c>
    </row>
    <row r="19" spans="1:6">
      <c r="A19" s="4" t="s">
        <v>129</v>
      </c>
      <c r="B19" s="7" t="n">
        <v>16696</v>
      </c>
      <c r="F19" s="6" t="n">
        <v>16696</v>
      </c>
    </row>
    <row r="20" spans="1:6">
      <c r="A20" s="4" t="s">
        <v>130</v>
      </c>
      <c r="B20" s="6" t="n">
        <v>200</v>
      </c>
    </row>
    <row r="21" spans="1:6">
      <c r="A21" s="4" t="s">
        <v>131</v>
      </c>
      <c r="B21" s="4" t="s">
        <v>39</v>
      </c>
      <c r="C21" s="4" t="s">
        <v>39</v>
      </c>
      <c r="D21" s="6" t="n">
        <v>-28796</v>
      </c>
      <c r="E21" s="4" t="s">
        <v>39</v>
      </c>
      <c r="F21" s="6" t="n">
        <v>-28796</v>
      </c>
    </row>
    <row r="22" spans="1:6">
      <c r="A22" s="4" t="s">
        <v>132</v>
      </c>
      <c r="B22" s="6" t="n">
        <v>82</v>
      </c>
      <c r="C22" s="4" t="s">
        <v>39</v>
      </c>
    </row>
    <row r="23" spans="1:6">
      <c r="A23" s="4" t="s">
        <v>133</v>
      </c>
      <c r="C23" s="7" t="n">
        <v>38</v>
      </c>
      <c r="D23" s="6" t="n">
        <v>3012</v>
      </c>
      <c r="E23" s="4" t="s">
        <v>39</v>
      </c>
      <c r="F23" s="7" t="n">
        <v>3050</v>
      </c>
    </row>
    <row r="24" spans="1:6">
      <c r="A24" s="4" t="s">
        <v>134</v>
      </c>
      <c r="C24" s="6" t="n">
        <v>37655</v>
      </c>
    </row>
    <row r="25" spans="1:6">
      <c r="A25" s="4" t="s">
        <v>135</v>
      </c>
      <c r="C25" s="7" t="n">
        <v>4250</v>
      </c>
      <c r="D25" s="6" t="n">
        <v>-4250</v>
      </c>
      <c r="E25" s="4" t="s">
        <v>39</v>
      </c>
      <c r="F25" s="4" t="s">
        <v>39</v>
      </c>
    </row>
    <row r="26" spans="1:6">
      <c r="A26" s="4" t="s">
        <v>136</v>
      </c>
      <c r="C26" s="6" t="n">
        <v>4250000</v>
      </c>
    </row>
    <row r="27" spans="1:6">
      <c r="A27" s="4" t="s">
        <v>137</v>
      </c>
      <c r="C27" s="4" t="s">
        <v>39</v>
      </c>
      <c r="D27" s="6" t="n">
        <v>106391</v>
      </c>
      <c r="E27" s="4" t="s">
        <v>39</v>
      </c>
      <c r="F27" s="7" t="n">
        <v>106391</v>
      </c>
    </row>
    <row r="28" spans="1:6">
      <c r="A28" s="4" t="s">
        <v>138</v>
      </c>
      <c r="C28" s="4" t="s">
        <v>39</v>
      </c>
      <c r="D28" s="6" t="n">
        <v>32470</v>
      </c>
      <c r="E28" s="4" t="s">
        <v>39</v>
      </c>
      <c r="F28" s="6" t="n">
        <v>32470</v>
      </c>
    </row>
    <row r="29" spans="1:6">
      <c r="A29" s="4" t="s">
        <v>139</v>
      </c>
      <c r="B29" s="7" t="n">
        <v>-16696</v>
      </c>
      <c r="C29" s="4" t="s">
        <v>39</v>
      </c>
      <c r="D29" s="7" t="n">
        <v>-2713707</v>
      </c>
      <c r="E29" s="4" t="s">
        <v>39</v>
      </c>
      <c r="F29" s="6" t="n">
        <v>-2730403</v>
      </c>
    </row>
    <row r="30" spans="1:6">
      <c r="A30" s="4" t="s">
        <v>140</v>
      </c>
      <c r="B30" s="6" t="n">
        <v>-1224</v>
      </c>
      <c r="C30" s="4" t="s">
        <v>39</v>
      </c>
    </row>
    <row r="31" spans="1:6">
      <c r="A31" s="4" t="s">
        <v>141</v>
      </c>
      <c r="B31" s="7" t="n">
        <v>1</v>
      </c>
      <c r="F31" s="6" t="n">
        <v>1</v>
      </c>
    </row>
    <row r="32" spans="1:6">
      <c r="A32" s="4" t="s">
        <v>142</v>
      </c>
      <c r="B32" s="6" t="n">
        <v>50</v>
      </c>
    </row>
    <row r="33" spans="1:6">
      <c r="A33" s="4" t="s">
        <v>98</v>
      </c>
      <c r="C33" s="4" t="s">
        <v>39</v>
      </c>
      <c r="D33" s="4" t="s">
        <v>39</v>
      </c>
      <c r="E33" s="7" t="n">
        <v>-3597265</v>
      </c>
      <c r="F33" s="6" t="n">
        <v>-3597265</v>
      </c>
    </row>
    <row r="34" spans="1:6">
      <c r="A34" s="4" t="s">
        <v>143</v>
      </c>
      <c r="B34" s="7" t="n">
        <v>1</v>
      </c>
      <c r="C34" s="7" t="n">
        <v>130297</v>
      </c>
      <c r="D34" s="7" t="n">
        <v>7558416</v>
      </c>
      <c r="E34" s="7" t="n">
        <v>-16258801</v>
      </c>
      <c r="F34" s="7" t="n">
        <v>-8570087</v>
      </c>
    </row>
    <row r="35" spans="1:6">
      <c r="A35" s="4" t="s">
        <v>144</v>
      </c>
      <c r="B35" s="6" t="n">
        <v>180</v>
      </c>
      <c r="C35" s="6" t="n">
        <v>1302972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32"/>
    <col customWidth="1" max="5" min="5" width="35"/>
    <col customWidth="1" max="6" min="6" width="27"/>
    <col customWidth="1" max="7" min="7" width="80"/>
    <col customWidth="1" max="8" min="8" width="23"/>
    <col customWidth="1" max="9" min="9" width="27"/>
    <col customWidth="1" max="10" min="10" width="21"/>
    <col customWidth="1" max="11" min="11" width="24"/>
  </cols>
  <sheetData>
    <row r="1" spans="1:11">
      <c r="A1" s="1" t="s">
        <v>416</v>
      </c>
      <c r="B1" s="2" t="s">
        <v>417</v>
      </c>
      <c r="C1" s="2" t="s">
        <v>418</v>
      </c>
      <c r="D1" s="2" t="s">
        <v>419</v>
      </c>
      <c r="E1" s="2" t="s">
        <v>420</v>
      </c>
      <c r="F1" s="2" t="s">
        <v>421</v>
      </c>
      <c r="G1" s="2" t="s">
        <v>422</v>
      </c>
      <c r="H1" s="2" t="s">
        <v>423</v>
      </c>
      <c r="I1" s="2" t="s">
        <v>424</v>
      </c>
      <c r="J1" s="2" t="s">
        <v>425</v>
      </c>
      <c r="K1" s="2" t="s">
        <v>426</v>
      </c>
    </row>
    <row r="2" spans="1:11">
      <c r="A2" s="4" t="s">
        <v>427</v>
      </c>
      <c r="H2" s="6" t="n">
        <v>12556654</v>
      </c>
    </row>
    <row r="3" spans="1:11">
      <c r="A3" s="4" t="s">
        <v>428</v>
      </c>
      <c r="G3" s="7" t="n">
        <v>10221752</v>
      </c>
      <c r="H3" s="7" t="n">
        <v>3952821</v>
      </c>
    </row>
    <row r="4" spans="1:11">
      <c r="A4" s="4" t="s">
        <v>429</v>
      </c>
      <c r="G4" s="7" t="n">
        <v>178787</v>
      </c>
      <c r="H4" s="4" t="s">
        <v>39</v>
      </c>
    </row>
    <row r="5" spans="1:11">
      <c r="A5" s="4" t="s">
        <v>430</v>
      </c>
      <c r="H5" s="7" t="n">
        <v>799399</v>
      </c>
    </row>
    <row r="6" spans="1:11">
      <c r="A6" s="4" t="s">
        <v>431</v>
      </c>
    </row>
    <row r="7" spans="1:11">
      <c r="A7" s="4" t="s">
        <v>432</v>
      </c>
      <c r="G7" s="4" t="s">
        <v>433</v>
      </c>
    </row>
    <row r="8" spans="1:11">
      <c r="A8" s="4" t="s">
        <v>434</v>
      </c>
      <c r="C8" s="7" t="n">
        <v>2713707</v>
      </c>
      <c r="G8" s="7" t="n">
        <v>2010330</v>
      </c>
    </row>
    <row r="9" spans="1:11">
      <c r="A9" s="4" t="s">
        <v>435</v>
      </c>
      <c r="G9" s="4" t="s">
        <v>436</v>
      </c>
    </row>
    <row r="10" spans="1:11">
      <c r="A10" s="4" t="s">
        <v>428</v>
      </c>
      <c r="G10" s="7" t="n">
        <v>16696</v>
      </c>
    </row>
    <row r="11" spans="1:11">
      <c r="A11" s="4" t="s">
        <v>437</v>
      </c>
      <c r="G11" s="4" t="s">
        <v>438</v>
      </c>
      <c r="I11" s="4" t="s">
        <v>438</v>
      </c>
    </row>
    <row r="12" spans="1:11">
      <c r="A12" s="4" t="s">
        <v>439</v>
      </c>
      <c r="G12" s="4" t="s">
        <v>440</v>
      </c>
    </row>
    <row r="13" spans="1:11">
      <c r="A13" s="4" t="s">
        <v>441</v>
      </c>
      <c r="G13" s="4" t="s">
        <v>442</v>
      </c>
    </row>
    <row r="14" spans="1:11">
      <c r="A14" s="4" t="s">
        <v>443</v>
      </c>
    </row>
    <row r="15" spans="1:11">
      <c r="A15" s="4" t="s">
        <v>439</v>
      </c>
      <c r="G15" s="4" t="s">
        <v>394</v>
      </c>
    </row>
    <row r="16" spans="1:11">
      <c r="A16" s="4" t="s">
        <v>444</v>
      </c>
    </row>
    <row r="17" spans="1:11">
      <c r="A17" s="4" t="s">
        <v>445</v>
      </c>
      <c r="K17" s="12" t="n">
        <v>0.2</v>
      </c>
    </row>
    <row r="18" spans="1:11">
      <c r="A18" s="4" t="s">
        <v>446</v>
      </c>
    </row>
    <row r="19" spans="1:11">
      <c r="A19" s="4" t="s">
        <v>447</v>
      </c>
      <c r="D19" s="6" t="n">
        <v>2925000</v>
      </c>
    </row>
    <row r="20" spans="1:11">
      <c r="A20" s="4" t="s">
        <v>448</v>
      </c>
      <c r="E20" s="6" t="n">
        <v>200</v>
      </c>
      <c r="F20" s="6" t="n">
        <v>200</v>
      </c>
    </row>
    <row r="21" spans="1:11">
      <c r="A21" s="4" t="s">
        <v>449</v>
      </c>
      <c r="E21" s="7" t="n">
        <v>234000</v>
      </c>
      <c r="G21" s="7" t="n">
        <v>2730403</v>
      </c>
    </row>
    <row r="22" spans="1:11">
      <c r="A22" s="4" t="s">
        <v>450</v>
      </c>
      <c r="D22" s="9" t="n">
        <v>0.07000000000000001</v>
      </c>
    </row>
    <row r="23" spans="1:11">
      <c r="A23" s="4" t="s">
        <v>432</v>
      </c>
      <c r="E23" s="4" t="s">
        <v>451</v>
      </c>
      <c r="F23" s="4" t="s">
        <v>451</v>
      </c>
    </row>
    <row r="24" spans="1:11">
      <c r="A24" s="4" t="s">
        <v>452</v>
      </c>
      <c r="E24" s="4" t="s">
        <v>394</v>
      </c>
      <c r="F24" s="4" t="s">
        <v>394</v>
      </c>
    </row>
    <row r="25" spans="1:11">
      <c r="A25" s="4" t="s">
        <v>453</v>
      </c>
      <c r="E25" s="4" t="s">
        <v>454</v>
      </c>
    </row>
    <row r="26" spans="1:11">
      <c r="A26" s="4" t="s">
        <v>455</v>
      </c>
      <c r="E26" s="4" t="s">
        <v>456</v>
      </c>
      <c r="F26" s="4" t="s">
        <v>456</v>
      </c>
    </row>
    <row r="27" spans="1:11">
      <c r="A27" s="4" t="s">
        <v>457</v>
      </c>
      <c r="E27" s="4" t="s">
        <v>436</v>
      </c>
      <c r="F27" s="4" t="s">
        <v>436</v>
      </c>
    </row>
    <row r="28" spans="1:11">
      <c r="A28" s="4" t="s">
        <v>458</v>
      </c>
      <c r="E28" s="7" t="n">
        <v>184835</v>
      </c>
    </row>
    <row r="29" spans="1:11">
      <c r="A29" s="4" t="s">
        <v>427</v>
      </c>
      <c r="E29" s="6" t="n">
        <v>1462500</v>
      </c>
    </row>
    <row r="30" spans="1:11">
      <c r="A30" s="4" t="s">
        <v>459</v>
      </c>
      <c r="E30" s="9" t="n">
        <v>0.16</v>
      </c>
    </row>
    <row r="31" spans="1:11">
      <c r="A31" s="4" t="s">
        <v>460</v>
      </c>
      <c r="G31" s="6" t="n">
        <v>82</v>
      </c>
      <c r="I31" s="6" t="n">
        <v>82</v>
      </c>
    </row>
    <row r="32" spans="1:11">
      <c r="A32" s="4" t="s">
        <v>461</v>
      </c>
      <c r="G32" s="7" t="n">
        <v>28796</v>
      </c>
    </row>
    <row r="33" spans="1:11">
      <c r="A33" s="4" t="s">
        <v>462</v>
      </c>
      <c r="G33" s="4" t="s">
        <v>463</v>
      </c>
    </row>
    <row r="34" spans="1:11">
      <c r="A34" s="4" t="s">
        <v>464</v>
      </c>
    </row>
    <row r="35" spans="1:11">
      <c r="A35" s="4" t="s">
        <v>449</v>
      </c>
      <c r="B35" s="7" t="n">
        <v>300000</v>
      </c>
    </row>
    <row r="36" spans="1:11">
      <c r="A36" s="4" t="s">
        <v>397</v>
      </c>
      <c r="B36" s="6" t="n">
        <v>2874117</v>
      </c>
    </row>
    <row r="37" spans="1:11">
      <c r="A37" s="4" t="s">
        <v>465</v>
      </c>
      <c r="B37" s="6" t="n">
        <v>413594</v>
      </c>
    </row>
    <row r="38" spans="1:11">
      <c r="A38" s="4" t="s">
        <v>429</v>
      </c>
      <c r="B38" s="7" t="n">
        <v>160965</v>
      </c>
    </row>
    <row r="39" spans="1:11">
      <c r="A39" s="4" t="s">
        <v>466</v>
      </c>
    </row>
    <row r="40" spans="1:11">
      <c r="A40" s="4" t="s">
        <v>467</v>
      </c>
      <c r="F40" s="11" t="n">
        <v>200000</v>
      </c>
    </row>
    <row r="41" spans="1:11">
      <c r="A41" s="4" t="s">
        <v>468</v>
      </c>
      <c r="F41" s="11" t="n">
        <v>32470</v>
      </c>
    </row>
    <row r="42" spans="1:11">
      <c r="A42" s="4" t="s">
        <v>469</v>
      </c>
    </row>
    <row r="43" spans="1:11">
      <c r="A43" s="4" t="s">
        <v>408</v>
      </c>
      <c r="J43" s="11" t="n">
        <v>2192978</v>
      </c>
    </row>
    <row r="44" spans="1:11">
      <c r="A44" s="4" t="s">
        <v>109</v>
      </c>
    </row>
    <row r="45" spans="1:11">
      <c r="A45" s="4" t="s">
        <v>453</v>
      </c>
      <c r="E45" s="4" t="s">
        <v>470</v>
      </c>
    </row>
    <row r="46" spans="1:11">
      <c r="A46" s="4" t="s">
        <v>431</v>
      </c>
    </row>
    <row r="47" spans="1:11">
      <c r="A47" s="4" t="s">
        <v>458</v>
      </c>
      <c r="G47" s="7" t="n">
        <v>269880</v>
      </c>
    </row>
    <row r="48" spans="1:11">
      <c r="A48" s="4" t="s">
        <v>460</v>
      </c>
      <c r="G48" s="6" t="n">
        <v>130</v>
      </c>
      <c r="I48" s="6" t="n">
        <v>130</v>
      </c>
    </row>
    <row r="49" spans="1:11">
      <c r="A49" s="4" t="s">
        <v>428</v>
      </c>
      <c r="G49" s="7" t="n">
        <v>3035082</v>
      </c>
    </row>
    <row r="50" spans="1:11">
      <c r="A50" s="4" t="s">
        <v>437</v>
      </c>
      <c r="G50" s="4" t="s">
        <v>442</v>
      </c>
      <c r="I50" s="4" t="s">
        <v>442</v>
      </c>
    </row>
    <row r="51" spans="1:11">
      <c r="A51" s="4" t="s">
        <v>48</v>
      </c>
      <c r="G51" s="7" t="n">
        <v>300473</v>
      </c>
    </row>
    <row r="52" spans="1:11">
      <c r="A52" s="4" t="s">
        <v>430</v>
      </c>
      <c r="G52" s="7" t="n">
        <v>1916078</v>
      </c>
    </row>
    <row r="53" spans="1:11">
      <c r="A53" s="4" t="s">
        <v>471</v>
      </c>
    </row>
    <row r="54" spans="1:11">
      <c r="A54" s="4" t="s">
        <v>472</v>
      </c>
      <c r="I54" s="11" t="n">
        <v>217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473</v>
      </c>
      <c r="B1" s="2" t="s">
        <v>1</v>
      </c>
    </row>
    <row r="2" spans="1:2">
      <c r="B2" s="2" t="s">
        <v>364</v>
      </c>
    </row>
    <row r="3" spans="1:2">
      <c r="A3" s="4" t="s">
        <v>183</v>
      </c>
      <c r="B3" s="7" t="n">
        <v>2730403</v>
      </c>
    </row>
    <row r="4" spans="1:2">
      <c r="A4" s="4" t="s">
        <v>474</v>
      </c>
      <c r="B4" s="6" t="n">
        <v>-269880</v>
      </c>
    </row>
    <row r="5" spans="1:2">
      <c r="A5" s="4" t="s">
        <v>475</v>
      </c>
      <c r="B5" s="6" t="n">
        <v>413594</v>
      </c>
    </row>
    <row r="6" spans="1:2">
      <c r="A6" s="4" t="s">
        <v>476</v>
      </c>
      <c r="B6" s="6" t="n">
        <v>160965</v>
      </c>
    </row>
    <row r="7" spans="1:2">
      <c r="A7" s="4" t="s">
        <v>477</v>
      </c>
      <c r="B7" s="7" t="n">
        <v>30350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17"/>
  </cols>
  <sheetData>
    <row r="1" spans="1:6">
      <c r="A1" s="1" t="s">
        <v>478</v>
      </c>
      <c r="B1" s="2" t="s">
        <v>479</v>
      </c>
      <c r="C1" s="2" t="s">
        <v>480</v>
      </c>
      <c r="D1" s="2" t="s">
        <v>364</v>
      </c>
      <c r="E1" s="2" t="s">
        <v>481</v>
      </c>
      <c r="F1" s="2" t="s">
        <v>390</v>
      </c>
    </row>
    <row r="2" spans="1:6">
      <c r="A2" s="4" t="s">
        <v>482</v>
      </c>
      <c r="D2" s="7" t="n">
        <v>2251497</v>
      </c>
      <c r="F2" s="4" t="s">
        <v>39</v>
      </c>
    </row>
    <row r="3" spans="1:6">
      <c r="A3" s="4" t="s">
        <v>429</v>
      </c>
      <c r="D3" s="6" t="n">
        <v>178787</v>
      </c>
      <c r="F3" s="4" t="s">
        <v>39</v>
      </c>
    </row>
    <row r="4" spans="1:6">
      <c r="A4" s="4" t="s">
        <v>428</v>
      </c>
      <c r="D4" s="6" t="n">
        <v>10221752</v>
      </c>
      <c r="F4" s="7" t="n">
        <v>3952821</v>
      </c>
    </row>
    <row r="5" spans="1:6">
      <c r="A5" s="4" t="s">
        <v>430</v>
      </c>
      <c r="F5" s="7" t="n">
        <v>799399</v>
      </c>
    </row>
    <row r="6" spans="1:6">
      <c r="A6" s="4" t="s">
        <v>483</v>
      </c>
    </row>
    <row r="7" spans="1:6">
      <c r="A7" s="4" t="s">
        <v>484</v>
      </c>
      <c r="D7" s="6" t="n">
        <v>399000</v>
      </c>
    </row>
    <row r="8" spans="1:6">
      <c r="A8" s="4" t="s">
        <v>482</v>
      </c>
      <c r="B8" s="7" t="n">
        <v>39900</v>
      </c>
      <c r="D8" s="6" t="n">
        <v>39900</v>
      </c>
    </row>
    <row r="9" spans="1:6">
      <c r="A9" s="4" t="s">
        <v>485</v>
      </c>
      <c r="B9" s="6" t="n">
        <v>15934</v>
      </c>
    </row>
    <row r="10" spans="1:6">
      <c r="A10" s="4" t="s">
        <v>429</v>
      </c>
      <c r="D10" s="6" t="n">
        <v>17820</v>
      </c>
    </row>
    <row r="11" spans="1:6">
      <c r="A11" s="4" t="s">
        <v>428</v>
      </c>
      <c r="D11" s="7" t="n">
        <v>456720</v>
      </c>
    </row>
    <row r="12" spans="1:6">
      <c r="A12" s="4" t="s">
        <v>393</v>
      </c>
      <c r="D12" s="4" t="s">
        <v>394</v>
      </c>
    </row>
    <row r="13" spans="1:6">
      <c r="A13" s="4" t="s">
        <v>400</v>
      </c>
      <c r="D13" s="10" t="n">
        <v>0.6</v>
      </c>
      <c r="E13" s="10" t="n">
        <v>0.6</v>
      </c>
    </row>
    <row r="14" spans="1:6">
      <c r="A14" s="4" t="s">
        <v>486</v>
      </c>
      <c r="D14" s="7" t="n">
        <v>10000</v>
      </c>
    </row>
    <row r="15" spans="1:6">
      <c r="A15" s="4" t="s">
        <v>487</v>
      </c>
      <c r="D15" s="6" t="n">
        <v>200</v>
      </c>
    </row>
    <row r="16" spans="1:6">
      <c r="A16" s="4" t="s">
        <v>488</v>
      </c>
      <c r="D16" s="6" t="n">
        <v>400</v>
      </c>
    </row>
    <row r="17" spans="1:6">
      <c r="A17" s="4" t="s">
        <v>48</v>
      </c>
      <c r="D17" s="6" t="n">
        <v>73366</v>
      </c>
    </row>
    <row r="18" spans="1:6">
      <c r="A18" s="4" t="s">
        <v>430</v>
      </c>
      <c r="D18" s="7" t="n">
        <v>288332</v>
      </c>
    </row>
    <row r="19" spans="1:6">
      <c r="A19" s="4" t="s">
        <v>489</v>
      </c>
    </row>
    <row r="20" spans="1:6">
      <c r="A20" s="4" t="s">
        <v>393</v>
      </c>
      <c r="D20" s="4" t="s">
        <v>440</v>
      </c>
    </row>
    <row r="21" spans="1:6">
      <c r="A21" s="4" t="s">
        <v>490</v>
      </c>
    </row>
    <row r="22" spans="1:6">
      <c r="A22" s="4" t="s">
        <v>484</v>
      </c>
      <c r="B22" s="6" t="n">
        <v>330000</v>
      </c>
    </row>
    <row r="23" spans="1:6">
      <c r="A23" s="4" t="s">
        <v>482</v>
      </c>
      <c r="B23" s="6" t="n">
        <v>30000</v>
      </c>
    </row>
    <row r="24" spans="1:6">
      <c r="A24" s="4" t="s">
        <v>491</v>
      </c>
      <c r="C24" s="11" t="n">
        <v>11981</v>
      </c>
    </row>
    <row r="25" spans="1:6">
      <c r="A25" s="4" t="s">
        <v>472</v>
      </c>
      <c r="E25" s="11" t="n">
        <v>53011</v>
      </c>
    </row>
    <row r="26" spans="1:6">
      <c r="A26" s="4" t="s">
        <v>492</v>
      </c>
    </row>
    <row r="27" spans="1:6">
      <c r="A27" s="4" t="s">
        <v>484</v>
      </c>
      <c r="B27" s="7" t="n">
        <v>399000</v>
      </c>
    </row>
    <row r="28" spans="1:6">
      <c r="A28" s="4" t="s">
        <v>493</v>
      </c>
    </row>
    <row r="29" spans="1:6">
      <c r="A29" s="4" t="s">
        <v>494</v>
      </c>
      <c r="C29" s="11" t="n">
        <v>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5</v>
      </c>
      <c r="B1" s="2" t="s">
        <v>496</v>
      </c>
      <c r="C1" s="2" t="s">
        <v>2</v>
      </c>
      <c r="D1" s="2" t="s">
        <v>32</v>
      </c>
    </row>
    <row r="2" spans="1:4">
      <c r="A2" s="4" t="s">
        <v>497</v>
      </c>
      <c r="C2" s="7" t="n">
        <v>2251497</v>
      </c>
      <c r="D2" s="4" t="s">
        <v>39</v>
      </c>
    </row>
    <row r="3" spans="1:4">
      <c r="A3" s="4" t="s">
        <v>483</v>
      </c>
    </row>
    <row r="4" spans="1:4">
      <c r="A4" s="4" t="s">
        <v>498</v>
      </c>
      <c r="C4" s="6" t="n">
        <v>399000</v>
      </c>
    </row>
    <row r="5" spans="1:4">
      <c r="A5" s="4" t="s">
        <v>497</v>
      </c>
      <c r="B5" s="7" t="n">
        <v>39900</v>
      </c>
      <c r="C5" s="6" t="n">
        <v>39900</v>
      </c>
    </row>
    <row r="6" spans="1:4">
      <c r="A6" s="4" t="s">
        <v>476</v>
      </c>
      <c r="C6" s="6" t="n">
        <v>17820</v>
      </c>
    </row>
    <row r="7" spans="1:4">
      <c r="A7" s="4" t="s">
        <v>477</v>
      </c>
      <c r="C7" s="7" t="n">
        <v>4567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0"/>
  </cols>
  <sheetData>
    <row r="1" spans="1:2">
      <c r="A1" s="1" t="s">
        <v>499</v>
      </c>
      <c r="B1" s="2" t="s">
        <v>1</v>
      </c>
    </row>
    <row r="2" spans="1:2">
      <c r="B2" s="2" t="s">
        <v>413</v>
      </c>
    </row>
    <row r="3" spans="1:2">
      <c r="A3" s="3" t="s">
        <v>220</v>
      </c>
    </row>
    <row r="4" spans="1:2">
      <c r="A4" s="4" t="s">
        <v>500</v>
      </c>
      <c r="B4" s="6" t="n">
        <v>3000000000</v>
      </c>
    </row>
    <row r="5" spans="1:2">
      <c r="A5" s="4" t="s">
        <v>501</v>
      </c>
      <c r="B5"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r="A1" s="1" t="s">
        <v>503</v>
      </c>
      <c r="B1" s="2" t="s">
        <v>1</v>
      </c>
    </row>
    <row r="2" spans="1:3">
      <c r="B2" s="2" t="s">
        <v>2</v>
      </c>
      <c r="C2" s="2" t="s">
        <v>32</v>
      </c>
    </row>
    <row r="3" spans="1:3">
      <c r="A3" s="4" t="s">
        <v>68</v>
      </c>
      <c r="B3" s="8" t="n">
        <v>0.001</v>
      </c>
      <c r="C3" s="8" t="n">
        <v>0.001</v>
      </c>
    </row>
    <row r="4" spans="1:3">
      <c r="A4" s="4" t="s">
        <v>79</v>
      </c>
    </row>
    <row r="5" spans="1:3">
      <c r="A5" s="4" t="s">
        <v>397</v>
      </c>
      <c r="B5" s="7" t="n">
        <v>50000</v>
      </c>
    </row>
    <row r="6" spans="1:3">
      <c r="A6" s="4" t="s">
        <v>504</v>
      </c>
      <c r="B6" s="4" t="s">
        <v>505</v>
      </c>
    </row>
    <row r="7" spans="1:3">
      <c r="A7" s="4" t="s">
        <v>76</v>
      </c>
      <c r="B7" s="6" t="n">
        <v>50</v>
      </c>
      <c r="C7" s="6" t="n">
        <v>0</v>
      </c>
    </row>
    <row r="8" spans="1:3">
      <c r="A8" s="4" t="s">
        <v>68</v>
      </c>
      <c r="B8" s="8" t="n">
        <v>0.001</v>
      </c>
      <c r="C8" s="8" t="n">
        <v>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2</v>
      </c>
      <c r="C2" s="2" t="s">
        <v>32</v>
      </c>
    </row>
    <row r="3" spans="1:3">
      <c r="A3" s="4" t="s">
        <v>507</v>
      </c>
      <c r="B3" s="7" t="n">
        <v>2858618</v>
      </c>
      <c r="C3" s="7" t="n">
        <v>5118453</v>
      </c>
    </row>
    <row r="4" spans="1:3">
      <c r="A4" s="4" t="s">
        <v>508</v>
      </c>
      <c r="B4" s="6" t="n">
        <v>-1003401</v>
      </c>
      <c r="C4" s="6" t="n">
        <v>-3160272</v>
      </c>
    </row>
    <row r="5" spans="1:3">
      <c r="A5" s="4" t="s">
        <v>509</v>
      </c>
      <c r="B5" s="6" t="n">
        <v>28796</v>
      </c>
      <c r="C5" s="6" t="n">
        <v>84762</v>
      </c>
    </row>
    <row r="6" spans="1:3">
      <c r="A6" s="4" t="s">
        <v>510</v>
      </c>
      <c r="B6" s="6" t="n">
        <v>184835</v>
      </c>
    </row>
    <row r="7" spans="1:3">
      <c r="A7" s="4" t="s">
        <v>511</v>
      </c>
      <c r="C7" s="6" t="n">
        <v>1095294</v>
      </c>
    </row>
    <row r="8" spans="1:3">
      <c r="A8" s="4" t="s">
        <v>512</v>
      </c>
      <c r="C8" s="6" t="n">
        <v>35977</v>
      </c>
    </row>
    <row r="9" spans="1:3">
      <c r="A9" s="4" t="s">
        <v>513</v>
      </c>
      <c r="C9" s="6" t="n">
        <v>-315596</v>
      </c>
    </row>
    <row r="10" spans="1:3">
      <c r="A10" s="4" t="s">
        <v>180</v>
      </c>
      <c r="B10" s="6" t="n">
        <v>110410</v>
      </c>
    </row>
    <row r="11" spans="1:3">
      <c r="A11" s="4" t="s">
        <v>514</v>
      </c>
      <c r="B11" s="6" t="n">
        <v>4383668</v>
      </c>
      <c r="C11" s="7" t="n">
        <v>2858618</v>
      </c>
    </row>
    <row r="12" spans="1:3">
      <c r="A12" s="4" t="s">
        <v>431</v>
      </c>
    </row>
    <row r="13" spans="1:3">
      <c r="A13" s="4" t="s">
        <v>515</v>
      </c>
      <c r="B13" s="6" t="n">
        <v>1916078</v>
      </c>
    </row>
    <row r="14" spans="1:3">
      <c r="A14" s="4" t="s">
        <v>483</v>
      </c>
    </row>
    <row r="15" spans="1:3">
      <c r="A15" s="4" t="s">
        <v>515</v>
      </c>
      <c r="B15" s="7" t="n">
        <v>288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516</v>
      </c>
      <c r="B1" s="2" t="s">
        <v>1</v>
      </c>
    </row>
    <row r="2" spans="1:3">
      <c r="B2" s="2" t="s">
        <v>2</v>
      </c>
      <c r="C2" s="2" t="s">
        <v>32</v>
      </c>
    </row>
    <row r="3" spans="1:3">
      <c r="A3" s="4" t="s">
        <v>517</v>
      </c>
      <c r="C3" s="4" t="s">
        <v>518</v>
      </c>
    </row>
    <row r="4" spans="1:3">
      <c r="A4" s="4" t="s">
        <v>519</v>
      </c>
      <c r="C4" s="4" t="s">
        <v>520</v>
      </c>
    </row>
    <row r="5" spans="1:3">
      <c r="A5" s="4" t="s">
        <v>521</v>
      </c>
      <c r="C5" s="4" t="s">
        <v>522</v>
      </c>
    </row>
    <row r="6" spans="1:3">
      <c r="A6" s="4" t="s">
        <v>523</v>
      </c>
    </row>
    <row r="7" spans="1:3">
      <c r="A7" s="4" t="s">
        <v>517</v>
      </c>
      <c r="B7" s="4" t="s">
        <v>524</v>
      </c>
      <c r="C7" s="4" t="s">
        <v>525</v>
      </c>
    </row>
    <row r="8" spans="1:3">
      <c r="A8" s="4" t="s">
        <v>519</v>
      </c>
      <c r="B8" s="4" t="s">
        <v>526</v>
      </c>
      <c r="C8" s="4" t="s">
        <v>527</v>
      </c>
    </row>
    <row r="9" spans="1:3">
      <c r="A9" s="4" t="s">
        <v>521</v>
      </c>
      <c r="B9" s="4" t="s">
        <v>528</v>
      </c>
      <c r="C9" s="4" t="s">
        <v>529</v>
      </c>
    </row>
    <row r="10" spans="1:3">
      <c r="A10" s="4" t="s">
        <v>530</v>
      </c>
    </row>
    <row r="11" spans="1:3">
      <c r="A11" s="4" t="s">
        <v>517</v>
      </c>
      <c r="B11" s="4" t="s">
        <v>531</v>
      </c>
      <c r="C11" s="4" t="s">
        <v>518</v>
      </c>
    </row>
    <row r="12" spans="1:3">
      <c r="A12" s="4" t="s">
        <v>519</v>
      </c>
      <c r="B12" s="4" t="s">
        <v>532</v>
      </c>
      <c r="C12" s="4" t="s">
        <v>533</v>
      </c>
    </row>
    <row r="13" spans="1:3">
      <c r="A13" s="4" t="s">
        <v>521</v>
      </c>
      <c r="B13" s="4" t="s">
        <v>522</v>
      </c>
      <c r="C13" s="4" t="s">
        <v>5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Y129"/>
  <sheetViews>
    <sheetView workbookViewId="0">
      <selection activeCell="A1" sqref="A1"/>
    </sheetView>
  </sheetViews>
  <sheetFormatPr baseColWidth="10" defaultRowHeight="15"/>
  <cols>
    <col customWidth="1" max="1" min="1" width="74"/>
    <col customWidth="1" max="2" min="2" width="23"/>
    <col customWidth="1" max="3" min="3" width="23"/>
    <col customWidth="1" max="4" min="4" width="24"/>
    <col customWidth="1" max="5" min="5" width="35"/>
    <col customWidth="1" max="6" min="6" width="35"/>
    <col customWidth="1" max="7" min="7" width="35"/>
    <col customWidth="1" max="8" min="8" width="35"/>
    <col customWidth="1" max="9" min="9" width="30"/>
    <col customWidth="1" max="10" min="10" width="30"/>
    <col customWidth="1" max="11" min="11" width="30"/>
    <col customWidth="1" max="12" min="12" width="30"/>
    <col customWidth="1" max="13" min="13" width="23"/>
    <col customWidth="1" max="14" min="14" width="23"/>
    <col customWidth="1" max="15" min="15" width="23"/>
    <col customWidth="1" max="16" min="16" width="30"/>
    <col customWidth="1" max="17" min="17" width="30"/>
    <col customWidth="1" max="18" min="18" width="20"/>
    <col customWidth="1" max="19" min="19" width="35"/>
    <col customWidth="1" max="20" min="20" width="35"/>
    <col customWidth="1" max="21" min="21" width="27"/>
    <col customWidth="1" max="22" min="22" width="24"/>
    <col customWidth="1" max="23" min="23" width="24"/>
    <col customWidth="1" max="24" min="24" width="24"/>
    <col customWidth="1" max="25" min="25" width="24"/>
  </cols>
  <sheetData>
    <row r="1" spans="1:25">
      <c r="A1" s="1" t="s">
        <v>534</v>
      </c>
      <c r="B1" s="2" t="s">
        <v>535</v>
      </c>
      <c r="C1" s="2" t="s">
        <v>536</v>
      </c>
      <c r="D1" s="2" t="s">
        <v>537</v>
      </c>
      <c r="E1" s="2" t="s">
        <v>538</v>
      </c>
      <c r="F1" s="2" t="s">
        <v>539</v>
      </c>
      <c r="G1" s="2" t="s">
        <v>540</v>
      </c>
      <c r="H1" s="2" t="s">
        <v>541</v>
      </c>
      <c r="I1" s="2" t="s">
        <v>542</v>
      </c>
      <c r="J1" s="2" t="s">
        <v>543</v>
      </c>
      <c r="K1" s="2" t="s">
        <v>544</v>
      </c>
      <c r="L1" s="2" t="s">
        <v>545</v>
      </c>
      <c r="M1" s="2" t="s">
        <v>546</v>
      </c>
      <c r="N1" s="2" t="s">
        <v>547</v>
      </c>
      <c r="O1" s="2" t="s">
        <v>548</v>
      </c>
      <c r="P1" s="2" t="s">
        <v>549</v>
      </c>
      <c r="Q1" s="2" t="s">
        <v>550</v>
      </c>
      <c r="R1" s="2" t="s">
        <v>551</v>
      </c>
      <c r="S1" s="2" t="s">
        <v>552</v>
      </c>
      <c r="T1" s="2" t="s">
        <v>553</v>
      </c>
      <c r="U1" s="2" t="s">
        <v>554</v>
      </c>
      <c r="V1" s="2" t="s">
        <v>426</v>
      </c>
      <c r="W1" s="2" t="s">
        <v>555</v>
      </c>
      <c r="X1" s="2" t="s">
        <v>556</v>
      </c>
      <c r="Y1" s="2" t="s">
        <v>557</v>
      </c>
    </row>
    <row r="2" spans="1:25">
      <c r="A2" s="4" t="s">
        <v>558</v>
      </c>
      <c r="T2" s="6" t="n">
        <v>25113327</v>
      </c>
      <c r="U2" s="6" t="n">
        <v>25113327</v>
      </c>
    </row>
    <row r="3" spans="1:25">
      <c r="A3" s="4" t="s">
        <v>559</v>
      </c>
      <c r="S3" s="8" t="n">
        <v>0.001</v>
      </c>
      <c r="T3" s="8" t="n">
        <v>0.001</v>
      </c>
    </row>
    <row r="4" spans="1:25">
      <c r="A4" s="4" t="s">
        <v>560</v>
      </c>
      <c r="S4" s="7" t="n">
        <v>3050</v>
      </c>
      <c r="T4" s="7" t="n">
        <v>2327145</v>
      </c>
    </row>
    <row r="5" spans="1:25">
      <c r="A5" s="4" t="s">
        <v>561</v>
      </c>
      <c r="T5" s="6" t="n">
        <v>12556654</v>
      </c>
    </row>
    <row r="6" spans="1:25">
      <c r="A6" s="4" t="s">
        <v>562</v>
      </c>
      <c r="T6" s="7" t="n">
        <v>799399</v>
      </c>
    </row>
    <row r="7" spans="1:25">
      <c r="A7" s="4" t="s">
        <v>563</v>
      </c>
      <c r="T7" s="4" t="s">
        <v>518</v>
      </c>
      <c r="U7" s="4" t="s">
        <v>518</v>
      </c>
    </row>
    <row r="8" spans="1:25">
      <c r="A8" s="4" t="s">
        <v>564</v>
      </c>
      <c r="T8" s="4" t="s">
        <v>565</v>
      </c>
      <c r="U8" s="4" t="s">
        <v>565</v>
      </c>
    </row>
    <row r="9" spans="1:25">
      <c r="A9" s="4" t="s">
        <v>566</v>
      </c>
      <c r="T9" s="4" t="s">
        <v>520</v>
      </c>
      <c r="U9" s="4" t="s">
        <v>520</v>
      </c>
    </row>
    <row r="10" spans="1:25">
      <c r="A10" s="4" t="s">
        <v>567</v>
      </c>
      <c r="T10" s="4" t="s">
        <v>522</v>
      </c>
      <c r="U10" s="4" t="s">
        <v>522</v>
      </c>
    </row>
    <row r="11" spans="1:25">
      <c r="A11" s="4" t="s">
        <v>568</v>
      </c>
      <c r="C11" s="6" t="n">
        <v>4250000</v>
      </c>
    </row>
    <row r="12" spans="1:25">
      <c r="A12" s="4" t="s">
        <v>569</v>
      </c>
      <c r="C12" s="7" t="n">
        <v>159211</v>
      </c>
    </row>
    <row r="13" spans="1:25">
      <c r="A13" s="4" t="s">
        <v>570</v>
      </c>
      <c r="S13" s="6" t="n">
        <v>98166</v>
      </c>
      <c r="T13" s="7" t="n">
        <v>1519950</v>
      </c>
    </row>
    <row r="14" spans="1:25">
      <c r="A14" s="4" t="s">
        <v>571</v>
      </c>
      <c r="S14" s="7" t="n">
        <v>61045</v>
      </c>
    </row>
    <row r="15" spans="1:25">
      <c r="A15" s="4" t="s">
        <v>572</v>
      </c>
      <c r="S15" s="4" t="s">
        <v>573</v>
      </c>
    </row>
    <row r="16" spans="1:25">
      <c r="A16" s="4" t="s">
        <v>574</v>
      </c>
      <c r="S16" s="6" t="n">
        <v>1400000</v>
      </c>
      <c r="T16" s="6" t="n">
        <v>10561450</v>
      </c>
      <c r="U16" s="6" t="n">
        <v>10561450</v>
      </c>
    </row>
    <row r="17" spans="1:25">
      <c r="A17" s="4" t="s">
        <v>575</v>
      </c>
      <c r="S17" s="7" t="n">
        <v>0</v>
      </c>
      <c r="T17" s="9" t="n">
        <v>0.09</v>
      </c>
    </row>
    <row r="18" spans="1:25">
      <c r="A18" s="4" t="s">
        <v>576</v>
      </c>
      <c r="C18" s="7" t="n">
        <v>1250</v>
      </c>
      <c r="S18" s="7" t="n">
        <v>6750</v>
      </c>
      <c r="T18" s="7" t="n">
        <v>919632</v>
      </c>
    </row>
    <row r="19" spans="1:25">
      <c r="A19" s="4" t="s">
        <v>359</v>
      </c>
    </row>
    <row r="20" spans="1:25">
      <c r="A20" s="4" t="s">
        <v>575</v>
      </c>
      <c r="S20" s="9" t="n">
        <v>0.14</v>
      </c>
      <c r="T20" s="9" t="n">
        <v>0.12</v>
      </c>
    </row>
    <row r="21" spans="1:25">
      <c r="A21" s="4" t="s">
        <v>577</v>
      </c>
    </row>
    <row r="22" spans="1:25">
      <c r="A22" s="4" t="s">
        <v>578</v>
      </c>
      <c r="C22" s="6" t="n">
        <v>150000</v>
      </c>
    </row>
    <row r="23" spans="1:25">
      <c r="A23" s="4" t="s">
        <v>579</v>
      </c>
    </row>
    <row r="24" spans="1:25">
      <c r="A24" s="4" t="s">
        <v>578</v>
      </c>
      <c r="C24" s="6" t="n">
        <v>250000</v>
      </c>
    </row>
    <row r="25" spans="1:25">
      <c r="A25" s="4" t="s">
        <v>580</v>
      </c>
    </row>
    <row r="26" spans="1:25">
      <c r="A26" s="4" t="s">
        <v>578</v>
      </c>
      <c r="B26" s="6" t="n">
        <v>1000000</v>
      </c>
    </row>
    <row r="27" spans="1:25">
      <c r="A27" s="4" t="s">
        <v>581</v>
      </c>
      <c r="B27" s="4" t="s">
        <v>582</v>
      </c>
    </row>
    <row r="28" spans="1:25">
      <c r="A28" s="4" t="s">
        <v>583</v>
      </c>
      <c r="B28" s="7" t="n">
        <v>23950</v>
      </c>
    </row>
    <row r="29" spans="1:25">
      <c r="A29" s="4" t="s">
        <v>584</v>
      </c>
    </row>
    <row r="30" spans="1:25">
      <c r="A30" s="4" t="s">
        <v>581</v>
      </c>
      <c r="B30" s="4" t="s">
        <v>582</v>
      </c>
    </row>
    <row r="31" spans="1:25">
      <c r="A31" s="4" t="s">
        <v>585</v>
      </c>
    </row>
    <row r="32" spans="1:25">
      <c r="A32" s="4" t="s">
        <v>581</v>
      </c>
      <c r="B32" s="4" t="s">
        <v>586</v>
      </c>
    </row>
    <row r="33" spans="1:25">
      <c r="A33" s="4" t="s">
        <v>360</v>
      </c>
    </row>
    <row r="34" spans="1:25">
      <c r="A34" s="4" t="s">
        <v>564</v>
      </c>
      <c r="S34" s="4" t="s">
        <v>565</v>
      </c>
      <c r="T34" s="4" t="s">
        <v>565</v>
      </c>
      <c r="U34" s="4" t="s">
        <v>565</v>
      </c>
    </row>
    <row r="35" spans="1:25">
      <c r="A35" s="4" t="s">
        <v>574</v>
      </c>
      <c r="R35" s="6" t="n">
        <v>1350000</v>
      </c>
      <c r="S35" s="6" t="n">
        <v>11441450</v>
      </c>
    </row>
    <row r="36" spans="1:25">
      <c r="A36" s="4" t="s">
        <v>581</v>
      </c>
      <c r="S36" s="4" t="s">
        <v>565</v>
      </c>
      <c r="T36" s="4" t="s">
        <v>442</v>
      </c>
      <c r="U36" s="4" t="s">
        <v>442</v>
      </c>
    </row>
    <row r="37" spans="1:25">
      <c r="A37" s="4" t="s">
        <v>575</v>
      </c>
      <c r="S37" s="9" t="n">
        <v>0.02</v>
      </c>
      <c r="T37" s="9" t="n">
        <v>0.08</v>
      </c>
    </row>
    <row r="38" spans="1:25">
      <c r="A38" s="4" t="s">
        <v>576</v>
      </c>
      <c r="S38" s="7" t="n">
        <v>8225</v>
      </c>
      <c r="T38" s="7" t="n">
        <v>924189</v>
      </c>
    </row>
    <row r="39" spans="1:25">
      <c r="A39" s="4" t="s">
        <v>359</v>
      </c>
    </row>
    <row r="40" spans="1:25">
      <c r="A40" s="4" t="s">
        <v>587</v>
      </c>
      <c r="E40" s="6" t="n">
        <v>330000</v>
      </c>
    </row>
    <row r="41" spans="1:25">
      <c r="A41" s="4" t="s">
        <v>588</v>
      </c>
      <c r="E41" s="9" t="n">
        <v>0.05</v>
      </c>
    </row>
    <row r="42" spans="1:25">
      <c r="A42" s="4" t="s">
        <v>589</v>
      </c>
      <c r="E42" s="7" t="n">
        <v>4272</v>
      </c>
    </row>
    <row r="43" spans="1:25">
      <c r="A43" s="4" t="s">
        <v>590</v>
      </c>
    </row>
    <row r="44" spans="1:25">
      <c r="A44" s="4" t="s">
        <v>587</v>
      </c>
      <c r="G44" s="6" t="n">
        <v>18827</v>
      </c>
    </row>
    <row r="45" spans="1:25">
      <c r="A45" s="4" t="s">
        <v>588</v>
      </c>
      <c r="G45" s="9" t="n">
        <v>0.16</v>
      </c>
    </row>
    <row r="46" spans="1:25">
      <c r="A46" s="4" t="s">
        <v>589</v>
      </c>
      <c r="G46" s="7" t="n">
        <v>909</v>
      </c>
    </row>
    <row r="47" spans="1:25">
      <c r="A47" s="4" t="s">
        <v>591</v>
      </c>
    </row>
    <row r="48" spans="1:25">
      <c r="A48" s="4" t="s">
        <v>587</v>
      </c>
      <c r="H48" s="6" t="n">
        <v>1462500</v>
      </c>
    </row>
    <row r="49" spans="1:25">
      <c r="A49" s="4" t="s">
        <v>588</v>
      </c>
      <c r="H49" s="9" t="n">
        <v>0.16</v>
      </c>
    </row>
    <row r="50" spans="1:25">
      <c r="A50" s="4" t="s">
        <v>589</v>
      </c>
      <c r="H50" s="7" t="n">
        <v>32470</v>
      </c>
    </row>
    <row r="51" spans="1:25">
      <c r="A51" s="4" t="s">
        <v>592</v>
      </c>
    </row>
    <row r="52" spans="1:25">
      <c r="A52" s="4" t="s">
        <v>587</v>
      </c>
      <c r="M52" s="6" t="n">
        <v>2500000</v>
      </c>
    </row>
    <row r="53" spans="1:25">
      <c r="A53" s="4" t="s">
        <v>593</v>
      </c>
      <c r="W53" s="13" t="n">
        <v>0.065</v>
      </c>
    </row>
    <row r="54" spans="1:25">
      <c r="A54" s="4" t="s">
        <v>594</v>
      </c>
      <c r="M54" s="4" t="s">
        <v>595</v>
      </c>
    </row>
    <row r="55" spans="1:25">
      <c r="A55" s="4" t="s">
        <v>596</v>
      </c>
    </row>
    <row r="56" spans="1:25">
      <c r="A56" s="4" t="s">
        <v>587</v>
      </c>
      <c r="I56" s="6" t="n">
        <v>1000000</v>
      </c>
      <c r="J56" s="6" t="n">
        <v>250000</v>
      </c>
      <c r="L56" s="6" t="n">
        <v>250000</v>
      </c>
      <c r="P56" s="6" t="n">
        <v>2690000</v>
      </c>
      <c r="Q56" s="6" t="n">
        <v>250000</v>
      </c>
    </row>
    <row r="57" spans="1:25">
      <c r="A57" s="4" t="s">
        <v>594</v>
      </c>
      <c r="I57" s="4" t="s">
        <v>597</v>
      </c>
      <c r="J57" s="4" t="s">
        <v>598</v>
      </c>
      <c r="L57" s="4" t="s">
        <v>599</v>
      </c>
      <c r="P57" s="4" t="s">
        <v>600</v>
      </c>
      <c r="Q57" s="4" t="s">
        <v>601</v>
      </c>
    </row>
    <row r="58" spans="1:25">
      <c r="A58" s="4" t="s">
        <v>602</v>
      </c>
    </row>
    <row r="59" spans="1:25">
      <c r="A59" s="4" t="s">
        <v>563</v>
      </c>
      <c r="N59" s="4" t="s">
        <v>603</v>
      </c>
    </row>
    <row r="60" spans="1:25">
      <c r="A60" s="4" t="s">
        <v>564</v>
      </c>
      <c r="N60" s="4" t="s">
        <v>565</v>
      </c>
    </row>
    <row r="61" spans="1:25">
      <c r="A61" s="4" t="s">
        <v>566</v>
      </c>
      <c r="N61" s="4" t="s">
        <v>604</v>
      </c>
    </row>
    <row r="62" spans="1:25">
      <c r="A62" s="4" t="s">
        <v>567</v>
      </c>
      <c r="N62" s="4" t="s">
        <v>605</v>
      </c>
    </row>
    <row r="63" spans="1:25">
      <c r="A63" s="4" t="s">
        <v>574</v>
      </c>
      <c r="N63" s="6" t="n">
        <v>749998</v>
      </c>
    </row>
    <row r="64" spans="1:25">
      <c r="A64" s="4" t="s">
        <v>583</v>
      </c>
      <c r="N64" s="7" t="n">
        <v>75000</v>
      </c>
    </row>
    <row r="65" spans="1:25">
      <c r="A65" s="4" t="s">
        <v>587</v>
      </c>
      <c r="N65" s="6" t="n">
        <v>374996</v>
      </c>
    </row>
    <row r="66" spans="1:25">
      <c r="A66" s="4" t="s">
        <v>593</v>
      </c>
      <c r="X66" s="12" t="n">
        <v>0.18</v>
      </c>
    </row>
    <row r="67" spans="1:25">
      <c r="A67" s="4" t="s">
        <v>594</v>
      </c>
      <c r="N67" s="4" t="s">
        <v>606</v>
      </c>
    </row>
    <row r="68" spans="1:25">
      <c r="A68" s="4" t="s">
        <v>607</v>
      </c>
    </row>
    <row r="69" spans="1:25">
      <c r="A69" s="4" t="s">
        <v>587</v>
      </c>
      <c r="G69" s="6" t="n">
        <v>10852</v>
      </c>
    </row>
    <row r="70" spans="1:25">
      <c r="A70" s="4" t="s">
        <v>588</v>
      </c>
      <c r="G70" s="9" t="n">
        <v>0.16</v>
      </c>
    </row>
    <row r="71" spans="1:25">
      <c r="A71" s="4" t="s">
        <v>589</v>
      </c>
      <c r="G71" s="7" t="n">
        <v>909</v>
      </c>
    </row>
    <row r="72" spans="1:25">
      <c r="A72" s="4" t="s">
        <v>608</v>
      </c>
    </row>
    <row r="73" spans="1:25">
      <c r="A73" s="4" t="s">
        <v>587</v>
      </c>
      <c r="K73" s="6" t="n">
        <v>250000</v>
      </c>
    </row>
    <row r="74" spans="1:25">
      <c r="A74" s="4" t="s">
        <v>594</v>
      </c>
      <c r="K74" s="4" t="s">
        <v>609</v>
      </c>
    </row>
    <row r="75" spans="1:25">
      <c r="A75" s="4" t="s">
        <v>610</v>
      </c>
    </row>
    <row r="76" spans="1:25">
      <c r="A76" s="4" t="s">
        <v>587</v>
      </c>
      <c r="I76" s="6" t="n">
        <v>250000</v>
      </c>
    </row>
    <row r="77" spans="1:25">
      <c r="A77" s="4" t="s">
        <v>594</v>
      </c>
      <c r="I77" s="4" t="s">
        <v>611</v>
      </c>
    </row>
    <row r="78" spans="1:25">
      <c r="A78" s="4" t="s">
        <v>612</v>
      </c>
    </row>
    <row r="79" spans="1:25">
      <c r="A79" s="4" t="s">
        <v>587</v>
      </c>
      <c r="I79" s="6" t="n">
        <v>250000</v>
      </c>
    </row>
    <row r="80" spans="1:25">
      <c r="A80" s="4" t="s">
        <v>594</v>
      </c>
      <c r="I80" s="4" t="s">
        <v>611</v>
      </c>
    </row>
    <row r="81" spans="1:25">
      <c r="A81" s="4" t="s">
        <v>613</v>
      </c>
    </row>
    <row r="82" spans="1:25">
      <c r="A82" s="4" t="s">
        <v>587</v>
      </c>
      <c r="I82" s="6" t="n">
        <v>250000</v>
      </c>
    </row>
    <row r="83" spans="1:25">
      <c r="A83" s="4" t="s">
        <v>594</v>
      </c>
      <c r="I83" s="4" t="s">
        <v>611</v>
      </c>
    </row>
    <row r="84" spans="1:25">
      <c r="A84" s="4" t="s">
        <v>614</v>
      </c>
    </row>
    <row r="85" spans="1:25">
      <c r="A85" s="4" t="s">
        <v>587</v>
      </c>
      <c r="I85" s="6" t="n">
        <v>250000</v>
      </c>
    </row>
    <row r="86" spans="1:25">
      <c r="A86" s="4" t="s">
        <v>594</v>
      </c>
      <c r="I86" s="4" t="s">
        <v>611</v>
      </c>
    </row>
    <row r="87" spans="1:25">
      <c r="A87" s="4" t="s">
        <v>615</v>
      </c>
    </row>
    <row r="88" spans="1:25">
      <c r="A88" s="4" t="s">
        <v>587</v>
      </c>
      <c r="G88" s="6" t="n">
        <v>7975</v>
      </c>
    </row>
    <row r="89" spans="1:25">
      <c r="A89" s="4" t="s">
        <v>616</v>
      </c>
    </row>
    <row r="90" spans="1:25">
      <c r="A90" s="4" t="s">
        <v>587</v>
      </c>
      <c r="P90" s="6" t="n">
        <v>250000</v>
      </c>
    </row>
    <row r="91" spans="1:25">
      <c r="A91" s="4" t="s">
        <v>594</v>
      </c>
      <c r="P91" s="4" t="s">
        <v>600</v>
      </c>
    </row>
    <row r="92" spans="1:25">
      <c r="A92" s="4" t="s">
        <v>617</v>
      </c>
    </row>
    <row r="93" spans="1:25">
      <c r="A93" s="4" t="s">
        <v>618</v>
      </c>
      <c r="F93" s="9" t="n">
        <v>0.08</v>
      </c>
    </row>
    <row r="94" spans="1:25">
      <c r="A94" s="4" t="s">
        <v>619</v>
      </c>
      <c r="F94" s="6" t="n">
        <v>37655</v>
      </c>
    </row>
    <row r="95" spans="1:25">
      <c r="A95" s="4" t="s">
        <v>620</v>
      </c>
      <c r="F95" s="7" t="n">
        <v>3050</v>
      </c>
    </row>
    <row r="96" spans="1:25">
      <c r="A96" s="4" t="s">
        <v>621</v>
      </c>
    </row>
    <row r="97" spans="1:25">
      <c r="A97" s="4" t="s">
        <v>587</v>
      </c>
      <c r="O97" s="6" t="n">
        <v>4162650</v>
      </c>
    </row>
    <row r="98" spans="1:25">
      <c r="A98" s="4" t="s">
        <v>594</v>
      </c>
      <c r="O98" s="4" t="s">
        <v>622</v>
      </c>
    </row>
    <row r="99" spans="1:25">
      <c r="A99" s="4" t="s">
        <v>589</v>
      </c>
      <c r="O99" s="7" t="n">
        <v>366120</v>
      </c>
    </row>
    <row r="100" spans="1:25">
      <c r="A100" s="4" t="s">
        <v>444</v>
      </c>
    </row>
    <row r="101" spans="1:25">
      <c r="A101" s="4" t="s">
        <v>623</v>
      </c>
      <c r="V101" s="12" t="n">
        <v>0.09</v>
      </c>
    </row>
    <row r="102" spans="1:25">
      <c r="A102" s="4" t="s">
        <v>624</v>
      </c>
      <c r="V102" s="12" t="n">
        <v>0.2</v>
      </c>
    </row>
    <row r="103" spans="1:25">
      <c r="A103" s="4" t="s">
        <v>467</v>
      </c>
      <c r="U103" s="11" t="n">
        <v>2260200</v>
      </c>
    </row>
    <row r="104" spans="1:25">
      <c r="A104" s="4" t="s">
        <v>625</v>
      </c>
      <c r="U104" s="11" t="n">
        <v>106604</v>
      </c>
    </row>
    <row r="105" spans="1:25">
      <c r="A105" s="4" t="s">
        <v>626</v>
      </c>
      <c r="T105" s="6" t="n">
        <v>1184487</v>
      </c>
      <c r="U105" s="6" t="n">
        <v>1184487</v>
      </c>
    </row>
    <row r="106" spans="1:25">
      <c r="A106" s="4" t="s">
        <v>627</v>
      </c>
    </row>
    <row r="107" spans="1:25">
      <c r="A107" s="4" t="s">
        <v>628</v>
      </c>
      <c r="D107" s="12" t="n">
        <v>0.02</v>
      </c>
    </row>
    <row r="108" spans="1:25">
      <c r="A108" s="4" t="s">
        <v>629</v>
      </c>
    </row>
    <row r="109" spans="1:25">
      <c r="A109" s="4" t="s">
        <v>628</v>
      </c>
      <c r="D109" s="12" t="n">
        <v>0.04</v>
      </c>
    </row>
    <row r="110" spans="1:25">
      <c r="A110" s="4" t="s">
        <v>630</v>
      </c>
    </row>
    <row r="111" spans="1:25">
      <c r="A111" s="4" t="s">
        <v>589</v>
      </c>
      <c r="M111" s="7" t="n">
        <v>181877</v>
      </c>
    </row>
    <row r="112" spans="1:25">
      <c r="A112" s="4" t="s">
        <v>631</v>
      </c>
    </row>
    <row r="113" spans="1:25">
      <c r="A113" s="4" t="s">
        <v>593</v>
      </c>
      <c r="I113" s="12" t="n">
        <v>0.1</v>
      </c>
      <c r="J113" s="13" t="n">
        <v>0.095</v>
      </c>
      <c r="L113" s="13" t="n">
        <v>0.095</v>
      </c>
      <c r="P113" s="12" t="n">
        <v>0.1</v>
      </c>
      <c r="Q113" s="12" t="n">
        <v>0.09</v>
      </c>
    </row>
    <row r="114" spans="1:25">
      <c r="A114" s="4" t="s">
        <v>632</v>
      </c>
    </row>
    <row r="115" spans="1:25">
      <c r="A115" s="4" t="s">
        <v>589</v>
      </c>
      <c r="N115" s="7" t="n">
        <v>24605</v>
      </c>
    </row>
    <row r="116" spans="1:25">
      <c r="A116" s="4" t="s">
        <v>633</v>
      </c>
    </row>
    <row r="117" spans="1:25">
      <c r="A117" s="4" t="s">
        <v>593</v>
      </c>
      <c r="K117" s="12" t="n">
        <v>0.09</v>
      </c>
    </row>
    <row r="118" spans="1:25">
      <c r="A118" s="4" t="s">
        <v>634</v>
      </c>
    </row>
    <row r="119" spans="1:25">
      <c r="A119" s="4" t="s">
        <v>593</v>
      </c>
      <c r="I119" s="10" t="n">
        <v>0.09</v>
      </c>
    </row>
    <row r="120" spans="1:25">
      <c r="A120" s="4" t="s">
        <v>635</v>
      </c>
    </row>
    <row r="121" spans="1:25">
      <c r="A121" s="4" t="s">
        <v>593</v>
      </c>
      <c r="I121" s="10" t="n">
        <v>0.09</v>
      </c>
    </row>
    <row r="122" spans="1:25">
      <c r="A122" s="4" t="s">
        <v>636</v>
      </c>
    </row>
    <row r="123" spans="1:25">
      <c r="A123" s="4" t="s">
        <v>593</v>
      </c>
      <c r="I123" s="10" t="n">
        <v>0.09</v>
      </c>
    </row>
    <row r="124" spans="1:25">
      <c r="A124" s="4" t="s">
        <v>637</v>
      </c>
    </row>
    <row r="125" spans="1:25">
      <c r="A125" s="4" t="s">
        <v>593</v>
      </c>
      <c r="I125" s="12" t="n">
        <v>0.09</v>
      </c>
    </row>
    <row r="126" spans="1:25">
      <c r="A126" s="4" t="s">
        <v>638</v>
      </c>
    </row>
    <row r="127" spans="1:25">
      <c r="A127" s="4" t="s">
        <v>593</v>
      </c>
      <c r="P127" s="12" t="n">
        <v>0.09</v>
      </c>
    </row>
    <row r="128" spans="1:25">
      <c r="A128" s="4" t="s">
        <v>639</v>
      </c>
    </row>
    <row r="129" spans="1:25">
      <c r="A129" s="4" t="s">
        <v>593</v>
      </c>
      <c r="Y129" s="12" t="n">
        <v>0.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r="A1" s="1" t="s">
        <v>640</v>
      </c>
      <c r="B1" s="2" t="s">
        <v>1</v>
      </c>
    </row>
    <row r="2" spans="1:3">
      <c r="B2" s="2" t="s">
        <v>2</v>
      </c>
      <c r="C2" s="2" t="s">
        <v>32</v>
      </c>
    </row>
    <row r="3" spans="1:3">
      <c r="A3" s="4" t="s">
        <v>641</v>
      </c>
      <c r="B3" s="6" t="n">
        <v>11752075</v>
      </c>
      <c r="C3" s="6" t="n">
        <v>1629375</v>
      </c>
    </row>
    <row r="4" spans="1:3">
      <c r="A4" s="4" t="s">
        <v>642</v>
      </c>
      <c r="B4" s="6" t="n">
        <v>1400000</v>
      </c>
      <c r="C4" s="6" t="n">
        <v>10561450</v>
      </c>
    </row>
    <row r="5" spans="1:3">
      <c r="A5" s="4" t="s">
        <v>643</v>
      </c>
      <c r="C5" s="6" t="n">
        <v>-438750</v>
      </c>
    </row>
    <row r="6" spans="1:3">
      <c r="A6" s="4" t="s">
        <v>644</v>
      </c>
      <c r="B6" s="6" t="n">
        <v>-250000</v>
      </c>
    </row>
    <row r="7" spans="1:3">
      <c r="A7" s="4" t="s">
        <v>645</v>
      </c>
      <c r="B7" s="6" t="n">
        <v>-110625</v>
      </c>
    </row>
    <row r="8" spans="1:3">
      <c r="A8" s="4" t="s">
        <v>646</v>
      </c>
      <c r="B8" s="6" t="n">
        <v>12791450</v>
      </c>
      <c r="C8" s="6" t="n">
        <v>11752075</v>
      </c>
    </row>
    <row r="9" spans="1:3">
      <c r="A9" s="4" t="s">
        <v>647</v>
      </c>
      <c r="B9" s="6" t="n">
        <v>11791450</v>
      </c>
    </row>
    <row r="10" spans="1:3">
      <c r="A10" s="4" t="s">
        <v>648</v>
      </c>
      <c r="C10" s="4" t="s">
        <v>649</v>
      </c>
    </row>
    <row r="11" spans="1:3">
      <c r="A11" s="4" t="s">
        <v>650</v>
      </c>
      <c r="C11" s="4" t="s">
        <v>651</v>
      </c>
    </row>
    <row r="12" spans="1:3">
      <c r="A12" s="4" t="s">
        <v>652</v>
      </c>
      <c r="B12" s="4" t="s">
        <v>39</v>
      </c>
    </row>
    <row r="13" spans="1:3">
      <c r="A13" s="4" t="s">
        <v>653</v>
      </c>
      <c r="B13" s="4" t="s">
        <v>39</v>
      </c>
    </row>
    <row r="14" spans="1:3">
      <c r="A14" s="4" t="s">
        <v>444</v>
      </c>
    </row>
    <row r="15" spans="1:3">
      <c r="A15" s="4" t="s">
        <v>654</v>
      </c>
      <c r="B15" s="9" t="n">
        <v>0.09</v>
      </c>
      <c r="C15" s="9" t="n">
        <v>0.08</v>
      </c>
    </row>
    <row r="16" spans="1:3">
      <c r="A16" s="4" t="s">
        <v>655</v>
      </c>
      <c r="B16" s="10" t="n">
        <v>0.02</v>
      </c>
      <c r="C16" s="10" t="n">
        <v>0.1</v>
      </c>
    </row>
    <row r="17" spans="1:3">
      <c r="A17" s="4" t="s">
        <v>656</v>
      </c>
      <c r="C17" s="10" t="n">
        <v>0.1</v>
      </c>
    </row>
    <row r="18" spans="1:3">
      <c r="A18" s="4" t="s">
        <v>657</v>
      </c>
      <c r="B18" s="10" t="n">
        <v>0.09</v>
      </c>
    </row>
    <row r="19" spans="1:3">
      <c r="A19" s="4" t="s">
        <v>658</v>
      </c>
      <c r="B19" s="10" t="n">
        <v>0.1</v>
      </c>
    </row>
    <row r="20" spans="1:3">
      <c r="A20" s="4" t="s">
        <v>659</v>
      </c>
      <c r="B20" s="10" t="n">
        <v>0.08</v>
      </c>
      <c r="C20" s="9" t="n">
        <v>0.09</v>
      </c>
    </row>
    <row r="21" spans="1:3">
      <c r="A21" s="4" t="s">
        <v>660</v>
      </c>
      <c r="B21" s="9" t="n">
        <v>0.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v>
      </c>
      <c r="B1" s="2" t="s">
        <v>1</v>
      </c>
    </row>
    <row r="2" spans="1:3">
      <c r="B2" s="2" t="s">
        <v>2</v>
      </c>
      <c r="C2" s="2" t="s">
        <v>32</v>
      </c>
    </row>
    <row r="3" spans="1:3">
      <c r="A3" s="3" t="s">
        <v>146</v>
      </c>
    </row>
    <row r="4" spans="1:3">
      <c r="A4" s="4" t="s">
        <v>98</v>
      </c>
      <c r="B4" s="7" t="n">
        <v>-3597265</v>
      </c>
      <c r="C4" s="7" t="n">
        <v>-905919</v>
      </c>
    </row>
    <row r="5" spans="1:3">
      <c r="A5" s="3" t="s">
        <v>147</v>
      </c>
    </row>
    <row r="6" spans="1:3">
      <c r="A6" s="4" t="s">
        <v>148</v>
      </c>
      <c r="B6" s="6" t="n">
        <v>52992</v>
      </c>
      <c r="C6" s="6" t="n">
        <v>50298</v>
      </c>
    </row>
    <row r="7" spans="1:3">
      <c r="A7" s="4" t="s">
        <v>149</v>
      </c>
      <c r="B7" s="6" t="n">
        <v>-84280</v>
      </c>
      <c r="C7" s="6" t="n">
        <v>-181529</v>
      </c>
    </row>
    <row r="8" spans="1:3">
      <c r="A8" s="4" t="s">
        <v>150</v>
      </c>
      <c r="B8" s="6" t="n">
        <v>269116</v>
      </c>
      <c r="C8" s="6" t="n">
        <v>126201</v>
      </c>
    </row>
    <row r="9" spans="1:3">
      <c r="A9" s="4" t="s">
        <v>96</v>
      </c>
      <c r="B9" s="6" t="n">
        <v>-1003401</v>
      </c>
      <c r="C9" s="6" t="n">
        <v>-3160272</v>
      </c>
    </row>
    <row r="10" spans="1:3">
      <c r="A10" s="4" t="s">
        <v>151</v>
      </c>
      <c r="B10" s="6" t="n">
        <v>106391</v>
      </c>
      <c r="C10" s="7" t="n">
        <v>1519950</v>
      </c>
    </row>
    <row r="11" spans="1:3">
      <c r="A11" s="4" t="s">
        <v>152</v>
      </c>
      <c r="B11" s="6" t="n">
        <v>178787</v>
      </c>
      <c r="C11" s="4" t="s">
        <v>39</v>
      </c>
    </row>
    <row r="12" spans="1:3">
      <c r="A12" s="4" t="s">
        <v>153</v>
      </c>
      <c r="B12" s="6" t="n">
        <v>58650</v>
      </c>
      <c r="C12" s="4" t="s">
        <v>39</v>
      </c>
    </row>
    <row r="13" spans="1:3">
      <c r="A13" s="4" t="s">
        <v>154</v>
      </c>
      <c r="B13" s="6" t="n">
        <v>476918</v>
      </c>
      <c r="C13" s="4" t="s">
        <v>39</v>
      </c>
    </row>
    <row r="14" spans="1:3">
      <c r="A14" s="4" t="s">
        <v>95</v>
      </c>
      <c r="B14" s="7" t="n">
        <v>2251497</v>
      </c>
      <c r="C14" s="4" t="s">
        <v>39</v>
      </c>
    </row>
    <row r="15" spans="1:3">
      <c r="A15" s="4" t="s">
        <v>155</v>
      </c>
      <c r="B15" s="4" t="s">
        <v>39</v>
      </c>
      <c r="C15" s="7" t="n">
        <v>371221</v>
      </c>
    </row>
    <row r="16" spans="1:3">
      <c r="A16" s="3" t="s">
        <v>156</v>
      </c>
    </row>
    <row r="17" spans="1:3">
      <c r="A17" s="4" t="s">
        <v>157</v>
      </c>
      <c r="B17" s="7" t="n">
        <v>180328</v>
      </c>
      <c r="C17" s="6" t="n">
        <v>105053</v>
      </c>
    </row>
    <row r="18" spans="1:3">
      <c r="A18" s="4" t="s">
        <v>37</v>
      </c>
      <c r="B18" s="6" t="n">
        <v>-305695</v>
      </c>
      <c r="C18" s="7" t="n">
        <v>-126620</v>
      </c>
    </row>
    <row r="19" spans="1:3">
      <c r="A19" s="4" t="s">
        <v>38</v>
      </c>
      <c r="B19" s="6" t="n">
        <v>-31791</v>
      </c>
      <c r="C19" s="4" t="s">
        <v>39</v>
      </c>
    </row>
    <row r="20" spans="1:3">
      <c r="A20" s="4" t="s">
        <v>42</v>
      </c>
      <c r="B20" s="6" t="n">
        <v>-7000</v>
      </c>
      <c r="C20" s="4" t="s">
        <v>39</v>
      </c>
    </row>
    <row r="21" spans="1:3">
      <c r="A21" s="4" t="s">
        <v>46</v>
      </c>
      <c r="B21" s="6" t="n">
        <v>537619</v>
      </c>
      <c r="C21" s="7" t="n">
        <v>143563</v>
      </c>
    </row>
    <row r="22" spans="1:3">
      <c r="A22" s="4" t="s">
        <v>47</v>
      </c>
      <c r="B22" s="6" t="n">
        <v>-32467</v>
      </c>
      <c r="C22" s="7" t="n">
        <v>-36804</v>
      </c>
    </row>
    <row r="23" spans="1:3">
      <c r="A23" s="4" t="s">
        <v>48</v>
      </c>
      <c r="B23" s="6" t="n">
        <v>373839</v>
      </c>
      <c r="C23" s="4" t="s">
        <v>39</v>
      </c>
    </row>
    <row r="24" spans="1:3">
      <c r="A24" s="4" t="s">
        <v>50</v>
      </c>
      <c r="B24" s="6" t="n">
        <v>10462</v>
      </c>
      <c r="C24" s="7" t="n">
        <v>-225</v>
      </c>
    </row>
    <row r="25" spans="1:3">
      <c r="A25" s="4" t="s">
        <v>51</v>
      </c>
      <c r="B25" s="6" t="n">
        <v>86680</v>
      </c>
      <c r="C25" s="6" t="n">
        <v>-28724</v>
      </c>
    </row>
    <row r="26" spans="1:3">
      <c r="A26" s="4" t="s">
        <v>158</v>
      </c>
      <c r="B26" s="6" t="n">
        <v>-478620</v>
      </c>
      <c r="C26" s="6" t="n">
        <v>-2123807</v>
      </c>
    </row>
    <row r="27" spans="1:3">
      <c r="A27" s="3" t="s">
        <v>159</v>
      </c>
    </row>
    <row r="28" spans="1:3">
      <c r="A28" s="4" t="s">
        <v>160</v>
      </c>
      <c r="B28" s="6" t="n">
        <v>-22247</v>
      </c>
      <c r="C28" s="6" t="n">
        <v>-185714</v>
      </c>
    </row>
    <row r="29" spans="1:3">
      <c r="A29" s="4" t="s">
        <v>161</v>
      </c>
      <c r="B29" s="6" t="n">
        <v>-22247</v>
      </c>
      <c r="C29" s="7" t="n">
        <v>-185714</v>
      </c>
    </row>
    <row r="30" spans="1:3">
      <c r="A30" s="3" t="s">
        <v>162</v>
      </c>
    </row>
    <row r="31" spans="1:3">
      <c r="A31" s="4" t="s">
        <v>163</v>
      </c>
      <c r="B31" s="6" t="n">
        <v>-1472</v>
      </c>
      <c r="C31" s="4" t="s">
        <v>39</v>
      </c>
    </row>
    <row r="32" spans="1:3">
      <c r="A32" s="4" t="s">
        <v>164</v>
      </c>
      <c r="B32" s="6" t="n">
        <v>596501</v>
      </c>
      <c r="C32" s="4" t="s">
        <v>39</v>
      </c>
    </row>
    <row r="33" spans="1:3">
      <c r="A33" s="4" t="s">
        <v>165</v>
      </c>
      <c r="B33" s="6" t="n">
        <v>-5000</v>
      </c>
      <c r="C33" s="4" t="s">
        <v>39</v>
      </c>
    </row>
    <row r="34" spans="1:3">
      <c r="A34" s="4" t="s">
        <v>166</v>
      </c>
      <c r="B34" s="6" t="n">
        <v>-211250</v>
      </c>
      <c r="C34" s="4" t="s">
        <v>39</v>
      </c>
    </row>
    <row r="35" spans="1:3">
      <c r="A35" s="4" t="s">
        <v>167</v>
      </c>
      <c r="B35" s="6" t="n">
        <v>3050</v>
      </c>
      <c r="C35" s="7" t="n">
        <v>2327145</v>
      </c>
    </row>
    <row r="36" spans="1:3">
      <c r="A36" s="4" t="s">
        <v>168</v>
      </c>
      <c r="B36" s="6" t="n">
        <v>234000</v>
      </c>
      <c r="C36" s="4" t="s">
        <v>39</v>
      </c>
    </row>
    <row r="37" spans="1:3">
      <c r="A37" s="4" t="s">
        <v>169</v>
      </c>
      <c r="B37" s="6" t="n">
        <v>615829</v>
      </c>
      <c r="C37" s="7" t="n">
        <v>2327145</v>
      </c>
    </row>
    <row r="38" spans="1:3">
      <c r="A38" s="4" t="s">
        <v>170</v>
      </c>
      <c r="B38" s="6" t="n">
        <v>114962</v>
      </c>
      <c r="C38" s="6" t="n">
        <v>17624</v>
      </c>
    </row>
    <row r="39" spans="1:3">
      <c r="A39" s="4" t="s">
        <v>171</v>
      </c>
      <c r="B39" s="6" t="n">
        <v>135308</v>
      </c>
      <c r="C39" s="6" t="n">
        <v>117684</v>
      </c>
    </row>
    <row r="40" spans="1:3">
      <c r="A40" s="4" t="s">
        <v>172</v>
      </c>
      <c r="B40" s="6" t="n">
        <v>250270</v>
      </c>
      <c r="C40" s="7" t="n">
        <v>135308</v>
      </c>
    </row>
    <row r="41" spans="1:3">
      <c r="A41" s="3" t="s">
        <v>173</v>
      </c>
    </row>
    <row r="42" spans="1:3">
      <c r="A42" s="4" t="s">
        <v>174</v>
      </c>
      <c r="B42" s="7" t="n">
        <v>55575</v>
      </c>
      <c r="C42" s="4" t="s">
        <v>39</v>
      </c>
    </row>
    <row r="43" spans="1:3">
      <c r="A43" s="4" t="s">
        <v>175</v>
      </c>
      <c r="B43" s="4" t="s">
        <v>39</v>
      </c>
      <c r="C43" s="4" t="s">
        <v>39</v>
      </c>
    </row>
    <row r="44" spans="1:3">
      <c r="A44" s="3" t="s">
        <v>176</v>
      </c>
    </row>
    <row r="45" spans="1:3">
      <c r="A45" s="4" t="s">
        <v>177</v>
      </c>
      <c r="B45" s="7" t="n">
        <v>28796</v>
      </c>
      <c r="C45" s="7" t="n">
        <v>84762</v>
      </c>
    </row>
    <row r="46" spans="1:3">
      <c r="A46" s="4" t="s">
        <v>178</v>
      </c>
      <c r="B46" s="6" t="n">
        <v>4250</v>
      </c>
      <c r="C46" s="4" t="s">
        <v>39</v>
      </c>
    </row>
    <row r="47" spans="1:3">
      <c r="A47" s="4" t="s">
        <v>179</v>
      </c>
      <c r="B47" s="6" t="n">
        <v>184835</v>
      </c>
    </row>
    <row r="48" spans="1:3">
      <c r="A48" s="4" t="s">
        <v>180</v>
      </c>
      <c r="B48" s="6" t="n">
        <v>110411</v>
      </c>
    </row>
    <row r="49" spans="1:3">
      <c r="A49" s="4" t="s">
        <v>181</v>
      </c>
      <c r="B49" s="6" t="n">
        <v>16696</v>
      </c>
    </row>
    <row r="50" spans="1:3">
      <c r="A50" s="4" t="s">
        <v>182</v>
      </c>
      <c r="B50" s="6" t="n">
        <v>2713707</v>
      </c>
    </row>
    <row r="51" spans="1:3">
      <c r="A51" s="4" t="s">
        <v>183</v>
      </c>
      <c r="B51" s="6" t="n">
        <v>2730403</v>
      </c>
      <c r="C51" s="4" t="s">
        <v>39</v>
      </c>
    </row>
    <row r="52" spans="1:3">
      <c r="A52" s="4" t="s">
        <v>184</v>
      </c>
      <c r="B52" s="6" t="n">
        <v>3035082</v>
      </c>
    </row>
    <row r="53" spans="1:3">
      <c r="A53" s="4" t="s">
        <v>185</v>
      </c>
      <c r="B53" s="6" t="n">
        <v>1916078</v>
      </c>
    </row>
    <row r="54" spans="1:3">
      <c r="A54" s="4" t="s">
        <v>186</v>
      </c>
      <c r="B54" s="7" t="n">
        <v>288332</v>
      </c>
    </row>
    <row r="55" spans="1:3">
      <c r="A55" s="4" t="s">
        <v>187</v>
      </c>
      <c r="B55" s="4" t="s">
        <v>39</v>
      </c>
      <c r="C55" s="7" t="n">
        <v>3155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661</v>
      </c>
      <c r="B1" s="2" t="s">
        <v>1</v>
      </c>
    </row>
    <row r="2" spans="1:3">
      <c r="B2" s="2" t="s">
        <v>2</v>
      </c>
      <c r="C2" s="2" t="s">
        <v>32</v>
      </c>
    </row>
    <row r="3" spans="1:3">
      <c r="A3" s="4" t="s">
        <v>517</v>
      </c>
      <c r="C3" s="4" t="s">
        <v>518</v>
      </c>
    </row>
    <row r="4" spans="1:3">
      <c r="A4" s="4" t="s">
        <v>566</v>
      </c>
      <c r="C4" s="4" t="s">
        <v>520</v>
      </c>
    </row>
    <row r="5" spans="1:3">
      <c r="A5" s="4" t="s">
        <v>662</v>
      </c>
      <c r="C5" s="4" t="s">
        <v>522</v>
      </c>
    </row>
    <row r="6" spans="1:3">
      <c r="A6" s="4" t="s">
        <v>523</v>
      </c>
    </row>
    <row r="7" spans="1:3">
      <c r="A7" s="4" t="s">
        <v>517</v>
      </c>
      <c r="B7" s="4" t="s">
        <v>524</v>
      </c>
      <c r="C7" s="4" t="s">
        <v>525</v>
      </c>
    </row>
    <row r="8" spans="1:3">
      <c r="A8" s="4" t="s">
        <v>566</v>
      </c>
      <c r="B8" s="4" t="s">
        <v>526</v>
      </c>
      <c r="C8" s="4" t="s">
        <v>527</v>
      </c>
    </row>
    <row r="9" spans="1:3">
      <c r="A9" s="4" t="s">
        <v>662</v>
      </c>
      <c r="B9" s="4" t="s">
        <v>528</v>
      </c>
      <c r="C9" s="4" t="s">
        <v>529</v>
      </c>
    </row>
    <row r="10" spans="1:3">
      <c r="A10" s="4" t="s">
        <v>530</v>
      </c>
    </row>
    <row r="11" spans="1:3">
      <c r="A11" s="4" t="s">
        <v>517</v>
      </c>
      <c r="B11" s="4" t="s">
        <v>531</v>
      </c>
      <c r="C11" s="4" t="s">
        <v>518</v>
      </c>
    </row>
    <row r="12" spans="1:3">
      <c r="A12" s="4" t="s">
        <v>566</v>
      </c>
      <c r="B12" s="4" t="s">
        <v>532</v>
      </c>
      <c r="C12" s="4" t="s">
        <v>533</v>
      </c>
    </row>
    <row r="13" spans="1:3">
      <c r="A13" s="4" t="s">
        <v>662</v>
      </c>
      <c r="B13" s="4" t="s">
        <v>522</v>
      </c>
      <c r="C13" s="4" t="s">
        <v>522</v>
      </c>
    </row>
    <row r="14" spans="1:3">
      <c r="A14" s="4" t="s">
        <v>663</v>
      </c>
    </row>
    <row r="15" spans="1:3">
      <c r="A15" s="4" t="s">
        <v>517</v>
      </c>
      <c r="B15" s="4" t="s">
        <v>664</v>
      </c>
      <c r="C15" s="4" t="s">
        <v>665</v>
      </c>
    </row>
    <row r="16" spans="1:3">
      <c r="A16" s="4" t="s">
        <v>566</v>
      </c>
      <c r="B16" s="4" t="s">
        <v>666</v>
      </c>
      <c r="C16" s="4" t="s">
        <v>667</v>
      </c>
    </row>
    <row r="17" spans="1:3">
      <c r="A17" s="4" t="s">
        <v>662</v>
      </c>
      <c r="B17" s="4" t="s">
        <v>668</v>
      </c>
      <c r="C17" s="4" t="s">
        <v>605</v>
      </c>
    </row>
    <row r="18" spans="1:3">
      <c r="A18" s="4" t="s">
        <v>669</v>
      </c>
    </row>
    <row r="19" spans="1:3">
      <c r="A19" s="4" t="s">
        <v>517</v>
      </c>
      <c r="B19" s="4" t="s">
        <v>670</v>
      </c>
      <c r="C19" s="4" t="s">
        <v>670</v>
      </c>
    </row>
    <row r="20" spans="1:3">
      <c r="A20" s="4" t="s">
        <v>566</v>
      </c>
      <c r="B20" s="4" t="s">
        <v>671</v>
      </c>
      <c r="C20" s="4" t="s">
        <v>672</v>
      </c>
    </row>
    <row r="21" spans="1:3">
      <c r="A21" s="4" t="s">
        <v>662</v>
      </c>
      <c r="B21" s="4" t="s">
        <v>673</v>
      </c>
      <c r="C21" s="4" t="s">
        <v>6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675</v>
      </c>
      <c r="B1" s="2" t="s">
        <v>1</v>
      </c>
    </row>
    <row r="2" spans="1:2">
      <c r="B2" s="2" t="s">
        <v>676</v>
      </c>
    </row>
    <row r="3" spans="1:2">
      <c r="A3" s="4" t="s">
        <v>677</v>
      </c>
      <c r="B3" s="6" t="n">
        <v>12791450</v>
      </c>
    </row>
    <row r="4" spans="1:2">
      <c r="A4" s="4" t="s">
        <v>678</v>
      </c>
      <c r="B4" s="6" t="n">
        <v>11791450</v>
      </c>
    </row>
    <row r="5" spans="1:2">
      <c r="A5" s="4" t="s">
        <v>679</v>
      </c>
      <c r="B5" s="4" t="s">
        <v>651</v>
      </c>
    </row>
    <row r="6" spans="1:2">
      <c r="A6" s="4" t="s">
        <v>680</v>
      </c>
    </row>
    <row r="7" spans="1:2">
      <c r="A7" s="4" t="s">
        <v>677</v>
      </c>
      <c r="B7" s="6" t="n">
        <v>1150000</v>
      </c>
    </row>
    <row r="8" spans="1:2">
      <c r="A8" s="4" t="s">
        <v>678</v>
      </c>
      <c r="B8" s="6" t="n">
        <v>150000</v>
      </c>
    </row>
    <row r="9" spans="1:2">
      <c r="A9" s="4" t="s">
        <v>681</v>
      </c>
    </row>
    <row r="10" spans="1:2">
      <c r="A10" s="4" t="s">
        <v>682</v>
      </c>
      <c r="B10" s="12" t="n">
        <v>0.02</v>
      </c>
    </row>
    <row r="11" spans="1:2">
      <c r="A11" s="4" t="s">
        <v>679</v>
      </c>
      <c r="B11" s="4" t="s">
        <v>683</v>
      </c>
    </row>
    <row r="12" spans="1:2">
      <c r="A12" s="4" t="s">
        <v>684</v>
      </c>
    </row>
    <row r="13" spans="1:2">
      <c r="A13" s="4" t="s">
        <v>677</v>
      </c>
      <c r="B13" s="6" t="n">
        <v>250000</v>
      </c>
    </row>
    <row r="14" spans="1:2">
      <c r="A14" s="4" t="s">
        <v>678</v>
      </c>
      <c r="B14" s="6" t="n">
        <v>250000</v>
      </c>
    </row>
    <row r="15" spans="1:2">
      <c r="A15" s="4" t="s">
        <v>685</v>
      </c>
    </row>
    <row r="16" spans="1:2">
      <c r="A16" s="4" t="s">
        <v>682</v>
      </c>
      <c r="B16" s="12" t="n">
        <v>0.04</v>
      </c>
    </row>
    <row r="17" spans="1:2">
      <c r="A17" s="4" t="s">
        <v>679</v>
      </c>
      <c r="B17" s="4" t="s">
        <v>683</v>
      </c>
    </row>
    <row r="18" spans="1:2">
      <c r="A18" s="4" t="s">
        <v>686</v>
      </c>
    </row>
    <row r="19" spans="1:2">
      <c r="A19" s="4" t="s">
        <v>677</v>
      </c>
      <c r="B19" s="6" t="n">
        <v>1350000</v>
      </c>
    </row>
    <row r="20" spans="1:2">
      <c r="A20" s="4" t="s">
        <v>678</v>
      </c>
      <c r="B20" s="6" t="n">
        <v>1350000</v>
      </c>
    </row>
    <row r="21" spans="1:2">
      <c r="A21" s="4" t="s">
        <v>687</v>
      </c>
    </row>
    <row r="22" spans="1:2">
      <c r="A22" s="4" t="s">
        <v>682</v>
      </c>
      <c r="B22" s="12" t="n">
        <v>0.08</v>
      </c>
    </row>
    <row r="23" spans="1:2">
      <c r="A23" s="4" t="s">
        <v>679</v>
      </c>
      <c r="B23" s="4" t="s">
        <v>688</v>
      </c>
    </row>
    <row r="24" spans="1:2">
      <c r="A24" s="4" t="s">
        <v>689</v>
      </c>
    </row>
    <row r="25" spans="1:2">
      <c r="A25" s="4" t="s">
        <v>677</v>
      </c>
      <c r="B25" s="6" t="n">
        <v>10016450</v>
      </c>
    </row>
    <row r="26" spans="1:2">
      <c r="A26" s="4" t="s">
        <v>678</v>
      </c>
      <c r="B26" s="6" t="n">
        <v>10016450</v>
      </c>
    </row>
    <row r="27" spans="1:2">
      <c r="A27" s="4" t="s">
        <v>690</v>
      </c>
    </row>
    <row r="28" spans="1:2">
      <c r="A28" s="4" t="s">
        <v>682</v>
      </c>
      <c r="B28" s="12" t="n">
        <v>0.09</v>
      </c>
    </row>
    <row r="29" spans="1:2">
      <c r="A29" s="4" t="s">
        <v>679</v>
      </c>
      <c r="B29" s="4" t="s">
        <v>691</v>
      </c>
    </row>
    <row r="30" spans="1:2">
      <c r="A30" s="4" t="s">
        <v>692</v>
      </c>
    </row>
    <row r="31" spans="1:2">
      <c r="A31" s="4" t="s">
        <v>677</v>
      </c>
      <c r="B31" s="6" t="n">
        <v>25000</v>
      </c>
    </row>
    <row r="32" spans="1:2">
      <c r="A32" s="4" t="s">
        <v>678</v>
      </c>
      <c r="B32" s="6" t="n">
        <v>25000</v>
      </c>
    </row>
    <row r="33" spans="1:2">
      <c r="A33" s="4" t="s">
        <v>693</v>
      </c>
    </row>
    <row r="34" spans="1:2">
      <c r="A34" s="4" t="s">
        <v>682</v>
      </c>
      <c r="B34" s="12" t="n">
        <v>0.1</v>
      </c>
    </row>
    <row r="35" spans="1:2">
      <c r="A35" s="4" t="s">
        <v>679</v>
      </c>
      <c r="B35" s="4" t="s">
        <v>6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694</v>
      </c>
      <c r="B1" s="2" t="s">
        <v>1</v>
      </c>
    </row>
    <row r="2" spans="1:3">
      <c r="B2" s="2" t="s">
        <v>2</v>
      </c>
      <c r="C2" s="2" t="s">
        <v>32</v>
      </c>
    </row>
    <row r="3" spans="1:3">
      <c r="A3" s="4" t="s">
        <v>517</v>
      </c>
      <c r="C3" s="4" t="s">
        <v>518</v>
      </c>
    </row>
    <row r="4" spans="1:3">
      <c r="A4" s="4" t="s">
        <v>566</v>
      </c>
      <c r="C4" s="4" t="s">
        <v>520</v>
      </c>
    </row>
    <row r="5" spans="1:3">
      <c r="A5" s="4" t="s">
        <v>662</v>
      </c>
      <c r="C5" s="4" t="s">
        <v>522</v>
      </c>
    </row>
    <row r="6" spans="1:3">
      <c r="A6" s="4" t="s">
        <v>523</v>
      </c>
    </row>
    <row r="7" spans="1:3">
      <c r="A7" s="4" t="s">
        <v>517</v>
      </c>
      <c r="B7" s="4" t="s">
        <v>524</v>
      </c>
      <c r="C7" s="4" t="s">
        <v>525</v>
      </c>
    </row>
    <row r="8" spans="1:3">
      <c r="A8" s="4" t="s">
        <v>566</v>
      </c>
      <c r="B8" s="4" t="s">
        <v>526</v>
      </c>
      <c r="C8" s="4" t="s">
        <v>527</v>
      </c>
    </row>
    <row r="9" spans="1:3">
      <c r="A9" s="4" t="s">
        <v>662</v>
      </c>
      <c r="B9" s="4" t="s">
        <v>528</v>
      </c>
      <c r="C9" s="4" t="s">
        <v>529</v>
      </c>
    </row>
    <row r="10" spans="1:3">
      <c r="A10" s="4" t="s">
        <v>530</v>
      </c>
    </row>
    <row r="11" spans="1:3">
      <c r="A11" s="4" t="s">
        <v>517</v>
      </c>
      <c r="B11" s="4" t="s">
        <v>531</v>
      </c>
      <c r="C11" s="4" t="s">
        <v>518</v>
      </c>
    </row>
    <row r="12" spans="1:3">
      <c r="A12" s="4" t="s">
        <v>566</v>
      </c>
      <c r="B12" s="4" t="s">
        <v>532</v>
      </c>
      <c r="C12" s="4" t="s">
        <v>533</v>
      </c>
    </row>
    <row r="13" spans="1:3">
      <c r="A13" s="4" t="s">
        <v>662</v>
      </c>
      <c r="B13" s="4" t="s">
        <v>522</v>
      </c>
      <c r="C13" s="4" t="s">
        <v>522</v>
      </c>
    </row>
    <row r="14" spans="1:3">
      <c r="A14" s="4" t="s">
        <v>695</v>
      </c>
    </row>
    <row r="15" spans="1:3">
      <c r="A15" s="4" t="s">
        <v>517</v>
      </c>
      <c r="B15" s="4" t="s">
        <v>524</v>
      </c>
      <c r="C15" s="4" t="s">
        <v>696</v>
      </c>
    </row>
    <row r="16" spans="1:3">
      <c r="A16" s="4" t="s">
        <v>566</v>
      </c>
      <c r="B16" s="4" t="s">
        <v>526</v>
      </c>
      <c r="C16" s="4" t="s">
        <v>697</v>
      </c>
    </row>
    <row r="17" spans="1:3">
      <c r="A17" s="4" t="s">
        <v>662</v>
      </c>
      <c r="B17" s="4" t="s">
        <v>528</v>
      </c>
      <c r="C17" s="4" t="s">
        <v>698</v>
      </c>
    </row>
    <row r="18" spans="1:3">
      <c r="A18" s="4" t="s">
        <v>699</v>
      </c>
    </row>
    <row r="19" spans="1:3">
      <c r="A19" s="4" t="s">
        <v>517</v>
      </c>
      <c r="B19" s="4" t="s">
        <v>531</v>
      </c>
      <c r="C19" s="4" t="s">
        <v>700</v>
      </c>
    </row>
    <row r="20" spans="1:3">
      <c r="A20" s="4" t="s">
        <v>566</v>
      </c>
      <c r="B20" s="4" t="s">
        <v>532</v>
      </c>
      <c r="C20" s="4" t="s">
        <v>701</v>
      </c>
    </row>
    <row r="21" spans="1:3">
      <c r="A21" s="4" t="s">
        <v>662</v>
      </c>
      <c r="B21" s="4" t="s">
        <v>522</v>
      </c>
      <c r="C21" s="4" t="s">
        <v>7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5"/>
    <col customWidth="1" max="3" min="3" width="30"/>
    <col customWidth="1" max="4" min="4" width="32"/>
  </cols>
  <sheetData>
    <row r="1" spans="1:4">
      <c r="A1" s="1" t="s">
        <v>703</v>
      </c>
      <c r="B1" s="2" t="s">
        <v>1</v>
      </c>
    </row>
    <row r="2" spans="1:4">
      <c r="B2" s="2" t="s">
        <v>552</v>
      </c>
      <c r="C2" s="2" t="s">
        <v>704</v>
      </c>
      <c r="D2" s="2" t="s">
        <v>705</v>
      </c>
    </row>
    <row r="3" spans="1:4">
      <c r="A3" s="4" t="s">
        <v>359</v>
      </c>
    </row>
    <row r="4" spans="1:4">
      <c r="A4" s="4" t="s">
        <v>706</v>
      </c>
      <c r="B4" s="6" t="n">
        <v>64702128</v>
      </c>
    </row>
    <row r="5" spans="1:4">
      <c r="A5" s="4" t="s">
        <v>707</v>
      </c>
      <c r="B5" s="9" t="n">
        <v>0.14</v>
      </c>
    </row>
    <row r="6" spans="1:4">
      <c r="A6" s="4" t="s">
        <v>708</v>
      </c>
      <c r="B6" s="4" t="s">
        <v>39</v>
      </c>
    </row>
    <row r="7" spans="1:4">
      <c r="A7" s="4" t="s">
        <v>709</v>
      </c>
      <c r="B7" s="4" t="s">
        <v>39</v>
      </c>
    </row>
    <row r="8" spans="1:4">
      <c r="A8" s="4" t="s">
        <v>359</v>
      </c>
    </row>
    <row r="9" spans="1:4">
      <c r="A9" s="4" t="s">
        <v>710</v>
      </c>
      <c r="B9" s="6" t="n">
        <v>80890801</v>
      </c>
    </row>
    <row r="10" spans="1:4">
      <c r="A10" s="4" t="s">
        <v>711</v>
      </c>
      <c r="B10" s="6" t="n">
        <v>1462500</v>
      </c>
    </row>
    <row r="11" spans="1:4">
      <c r="A11" s="4" t="s">
        <v>712</v>
      </c>
      <c r="B11" s="6" t="n">
        <v>348827</v>
      </c>
    </row>
    <row r="12" spans="1:4">
      <c r="A12" s="4" t="s">
        <v>713</v>
      </c>
      <c r="B12" s="6" t="n">
        <v>-18000000</v>
      </c>
    </row>
    <row r="13" spans="1:4">
      <c r="A13" s="4" t="s">
        <v>714</v>
      </c>
      <c r="B13" s="6" t="n">
        <v>64702128</v>
      </c>
      <c r="C13" s="6" t="n">
        <v>80890801</v>
      </c>
      <c r="D13" s="6" t="n">
        <v>80890801</v>
      </c>
    </row>
    <row r="14" spans="1:4">
      <c r="A14" s="4" t="s">
        <v>715</v>
      </c>
      <c r="B14" s="9" t="n">
        <v>0.12</v>
      </c>
    </row>
    <row r="15" spans="1:4">
      <c r="A15" s="4" t="s">
        <v>716</v>
      </c>
      <c r="B15" s="10" t="n">
        <v>0.16</v>
      </c>
    </row>
    <row r="16" spans="1:4">
      <c r="A16" s="4" t="s">
        <v>717</v>
      </c>
      <c r="B16" s="10" t="n">
        <v>0.14</v>
      </c>
    </row>
    <row r="17" spans="1:4">
      <c r="A17" s="4" t="s">
        <v>718</v>
      </c>
      <c r="B17" s="10" t="n">
        <v>0.09</v>
      </c>
    </row>
    <row r="18" spans="1:4">
      <c r="A18" s="4" t="s">
        <v>719</v>
      </c>
      <c r="B18" s="9" t="n">
        <v>0.14</v>
      </c>
      <c r="D18" s="9" t="n">
        <v>0.12</v>
      </c>
    </row>
    <row r="19" spans="1:4">
      <c r="A19" s="4" t="s">
        <v>720</v>
      </c>
      <c r="B19" s="4" t="s">
        <v>721</v>
      </c>
    </row>
    <row r="20" spans="1:4">
      <c r="A20" s="4" t="s">
        <v>650</v>
      </c>
      <c r="B20" s="4" t="s">
        <v>721</v>
      </c>
    </row>
    <row r="21" spans="1:4">
      <c r="A21" s="4" t="s">
        <v>359</v>
      </c>
    </row>
    <row r="22" spans="1:4">
      <c r="A22" s="4" t="s">
        <v>710</v>
      </c>
      <c r="B22" s="6" t="n">
        <v>80890801</v>
      </c>
      <c r="C22" s="6" t="n">
        <v>58672014</v>
      </c>
      <c r="D22" s="6" t="n">
        <v>58672014</v>
      </c>
    </row>
    <row r="23" spans="1:4">
      <c r="A23" s="4" t="s">
        <v>711</v>
      </c>
      <c r="C23" s="6" t="n">
        <v>18278787</v>
      </c>
      <c r="D23" s="6" t="n">
        <v>18278787</v>
      </c>
    </row>
    <row r="24" spans="1:4">
      <c r="A24" s="4" t="s">
        <v>712</v>
      </c>
      <c r="C24" s="6" t="n">
        <v>4940000</v>
      </c>
      <c r="D24" s="6" t="n">
        <v>4940000</v>
      </c>
    </row>
    <row r="25" spans="1:4">
      <c r="A25" s="4" t="s">
        <v>713</v>
      </c>
      <c r="C25" s="6" t="n">
        <v>-1000000</v>
      </c>
      <c r="D25" s="6" t="n">
        <v>-1000000</v>
      </c>
    </row>
    <row r="26" spans="1:4">
      <c r="A26" s="4" t="s">
        <v>714</v>
      </c>
      <c r="C26" s="6" t="n">
        <v>80890801</v>
      </c>
      <c r="D26" s="6" t="n">
        <v>80890801</v>
      </c>
    </row>
    <row r="27" spans="1:4">
      <c r="A27" s="4" t="s">
        <v>715</v>
      </c>
      <c r="B27" s="9" t="n">
        <v>0.12</v>
      </c>
    </row>
    <row r="28" spans="1:4">
      <c r="A28" s="4" t="s">
        <v>718</v>
      </c>
      <c r="D28" s="9" t="n">
        <v>0.1</v>
      </c>
    </row>
    <row r="29" spans="1:4">
      <c r="A29" s="4" t="s">
        <v>719</v>
      </c>
      <c r="D29" s="9" t="n">
        <v>0.12</v>
      </c>
    </row>
    <row r="30" spans="1:4">
      <c r="A30" s="4" t="s">
        <v>722</v>
      </c>
    </row>
    <row r="31" spans="1:4">
      <c r="A31" s="4" t="s">
        <v>723</v>
      </c>
      <c r="C31" s="12" t="n">
        <v>0.09</v>
      </c>
    </row>
    <row r="32" spans="1:4">
      <c r="A32" s="4" t="s">
        <v>724</v>
      </c>
      <c r="C32" s="10" t="n">
        <v>0.2</v>
      </c>
    </row>
    <row r="33" spans="1:4">
      <c r="A33" s="4" t="s">
        <v>725</v>
      </c>
      <c r="C33" s="12" t="n">
        <v>0.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726</v>
      </c>
      <c r="B1" s="2" t="s">
        <v>727</v>
      </c>
      <c r="C1" s="2" t="s">
        <v>728</v>
      </c>
    </row>
    <row r="2" spans="1:3">
      <c r="A2" s="4" t="s">
        <v>729</v>
      </c>
      <c r="B2" s="6" t="n">
        <v>12791450</v>
      </c>
      <c r="C2" s="6" t="n">
        <v>12791450</v>
      </c>
    </row>
    <row r="3" spans="1:3">
      <c r="A3" s="4" t="s">
        <v>730</v>
      </c>
      <c r="B3" s="4" t="s">
        <v>651</v>
      </c>
      <c r="C3" s="4" t="s">
        <v>651</v>
      </c>
    </row>
    <row r="4" spans="1:3">
      <c r="A4" s="4" t="s">
        <v>680</v>
      </c>
    </row>
    <row r="5" spans="1:3">
      <c r="A5" s="4" t="s">
        <v>729</v>
      </c>
      <c r="B5" s="6" t="n">
        <v>1150000</v>
      </c>
      <c r="C5" s="6" t="n">
        <v>1150000</v>
      </c>
    </row>
    <row r="6" spans="1:3">
      <c r="A6" s="4" t="s">
        <v>681</v>
      </c>
    </row>
    <row r="7" spans="1:3">
      <c r="A7" s="4" t="s">
        <v>731</v>
      </c>
      <c r="B7" s="12" t="n">
        <v>0.02</v>
      </c>
    </row>
    <row r="8" spans="1:3">
      <c r="A8" s="4" t="s">
        <v>730</v>
      </c>
      <c r="B8" s="4" t="s">
        <v>683</v>
      </c>
      <c r="C8" s="4" t="s">
        <v>683</v>
      </c>
    </row>
    <row r="9" spans="1:3">
      <c r="A9" s="4" t="s">
        <v>684</v>
      </c>
    </row>
    <row r="10" spans="1:3">
      <c r="A10" s="4" t="s">
        <v>729</v>
      </c>
      <c r="B10" s="6" t="n">
        <v>250000</v>
      </c>
      <c r="C10" s="6" t="n">
        <v>250000</v>
      </c>
    </row>
    <row r="11" spans="1:3">
      <c r="A11" s="4" t="s">
        <v>685</v>
      </c>
    </row>
    <row r="12" spans="1:3">
      <c r="A12" s="4" t="s">
        <v>731</v>
      </c>
      <c r="B12" s="12" t="n">
        <v>0.04</v>
      </c>
    </row>
    <row r="13" spans="1:3">
      <c r="A13" s="4" t="s">
        <v>730</v>
      </c>
      <c r="B13" s="4" t="s">
        <v>683</v>
      </c>
      <c r="C13" s="4" t="s">
        <v>683</v>
      </c>
    </row>
    <row r="14" spans="1:3">
      <c r="A14" s="4" t="s">
        <v>686</v>
      </c>
    </row>
    <row r="15" spans="1:3">
      <c r="A15" s="4" t="s">
        <v>729</v>
      </c>
      <c r="B15" s="6" t="n">
        <v>1350000</v>
      </c>
      <c r="C15" s="6" t="n">
        <v>1350000</v>
      </c>
    </row>
    <row r="16" spans="1:3">
      <c r="A16" s="4" t="s">
        <v>687</v>
      </c>
    </row>
    <row r="17" spans="1:3">
      <c r="A17" s="4" t="s">
        <v>731</v>
      </c>
      <c r="B17" s="12" t="n">
        <v>0.08</v>
      </c>
    </row>
    <row r="18" spans="1:3">
      <c r="A18" s="4" t="s">
        <v>730</v>
      </c>
      <c r="B18" s="4" t="s">
        <v>688</v>
      </c>
      <c r="C18" s="4" t="s">
        <v>688</v>
      </c>
    </row>
    <row r="19" spans="1:3">
      <c r="A19" s="4" t="s">
        <v>689</v>
      </c>
    </row>
    <row r="20" spans="1:3">
      <c r="A20" s="4" t="s">
        <v>729</v>
      </c>
      <c r="B20" s="6" t="n">
        <v>10016450</v>
      </c>
      <c r="C20" s="6" t="n">
        <v>10016450</v>
      </c>
    </row>
    <row r="21" spans="1:3">
      <c r="A21" s="4" t="s">
        <v>690</v>
      </c>
    </row>
    <row r="22" spans="1:3">
      <c r="A22" s="4" t="s">
        <v>731</v>
      </c>
      <c r="B22" s="12" t="n">
        <v>0.09</v>
      </c>
    </row>
    <row r="23" spans="1:3">
      <c r="A23" s="4" t="s">
        <v>730</v>
      </c>
      <c r="B23" s="4" t="s">
        <v>691</v>
      </c>
      <c r="C23" s="4" t="s">
        <v>691</v>
      </c>
    </row>
    <row r="24" spans="1:3">
      <c r="A24" s="4" t="s">
        <v>692</v>
      </c>
    </row>
    <row r="25" spans="1:3">
      <c r="A25" s="4" t="s">
        <v>729</v>
      </c>
      <c r="B25" s="6" t="n">
        <v>25000</v>
      </c>
      <c r="C25" s="6" t="n">
        <v>25000</v>
      </c>
    </row>
    <row r="26" spans="1:3">
      <c r="A26" s="4" t="s">
        <v>693</v>
      </c>
    </row>
    <row r="27" spans="1:3">
      <c r="A27" s="4" t="s">
        <v>731</v>
      </c>
      <c r="B27" s="12" t="n">
        <v>0.1</v>
      </c>
    </row>
    <row r="28" spans="1:3">
      <c r="A28" s="4" t="s">
        <v>730</v>
      </c>
      <c r="B28" s="4" t="s">
        <v>668</v>
      </c>
      <c r="C28" s="4" t="s">
        <v>668</v>
      </c>
    </row>
    <row r="29" spans="1:3">
      <c r="A29" s="4" t="s">
        <v>359</v>
      </c>
    </row>
    <row r="30" spans="1:3">
      <c r="A30" s="4" t="s">
        <v>732</v>
      </c>
      <c r="C30" s="8" t="n">
        <v>0.147</v>
      </c>
    </row>
    <row r="31" spans="1:3">
      <c r="A31" s="4" t="s">
        <v>729</v>
      </c>
      <c r="B31" s="6" t="n">
        <v>64702128</v>
      </c>
      <c r="C31" s="6" t="n">
        <v>64702128</v>
      </c>
    </row>
    <row r="32" spans="1:3">
      <c r="A32" s="4" t="s">
        <v>730</v>
      </c>
      <c r="B32" s="4" t="s">
        <v>721</v>
      </c>
      <c r="C32" s="4" t="s">
        <v>721</v>
      </c>
    </row>
    <row r="33" spans="1:3">
      <c r="A33" s="4" t="s">
        <v>733</v>
      </c>
    </row>
    <row r="34" spans="1:3">
      <c r="A34" s="4" t="s">
        <v>732</v>
      </c>
      <c r="C34" s="8" t="n">
        <v>0.065</v>
      </c>
    </row>
    <row r="35" spans="1:3">
      <c r="A35" s="4" t="s">
        <v>729</v>
      </c>
      <c r="B35" s="6" t="n">
        <v>2500000</v>
      </c>
      <c r="C35" s="6" t="n">
        <v>2500000</v>
      </c>
    </row>
    <row r="36" spans="1:3">
      <c r="A36" s="4" t="s">
        <v>730</v>
      </c>
      <c r="B36" s="4" t="s">
        <v>734</v>
      </c>
      <c r="C36" s="4" t="s">
        <v>734</v>
      </c>
    </row>
    <row r="37" spans="1:3">
      <c r="A37" s="4" t="s">
        <v>735</v>
      </c>
    </row>
    <row r="38" spans="1:3">
      <c r="A38" s="4" t="s">
        <v>732</v>
      </c>
      <c r="C38" s="8" t="n">
        <v>0.08</v>
      </c>
    </row>
    <row r="39" spans="1:3">
      <c r="A39" s="4" t="s">
        <v>729</v>
      </c>
      <c r="B39" s="6" t="n">
        <v>3600000</v>
      </c>
      <c r="C39" s="6" t="n">
        <v>3600000</v>
      </c>
    </row>
    <row r="40" spans="1:3">
      <c r="A40" s="4" t="s">
        <v>730</v>
      </c>
      <c r="B40" s="4" t="s">
        <v>528</v>
      </c>
      <c r="C40" s="4" t="s">
        <v>528</v>
      </c>
    </row>
    <row r="41" spans="1:3">
      <c r="A41" s="4" t="s">
        <v>736</v>
      </c>
    </row>
    <row r="42" spans="1:3">
      <c r="A42" s="4" t="s">
        <v>732</v>
      </c>
      <c r="C42" s="8" t="n">
        <v>0.09</v>
      </c>
    </row>
    <row r="43" spans="1:3">
      <c r="A43" s="4" t="s">
        <v>729</v>
      </c>
      <c r="B43" s="6" t="n">
        <v>975000</v>
      </c>
      <c r="C43" s="6" t="n">
        <v>975000</v>
      </c>
    </row>
    <row r="44" spans="1:3">
      <c r="A44" s="4" t="s">
        <v>730</v>
      </c>
      <c r="B44" s="4" t="s">
        <v>737</v>
      </c>
      <c r="C44" s="4" t="s">
        <v>737</v>
      </c>
    </row>
    <row r="45" spans="1:3">
      <c r="A45" s="4" t="s">
        <v>738</v>
      </c>
    </row>
    <row r="46" spans="1:3">
      <c r="A46" s="4" t="s">
        <v>732</v>
      </c>
      <c r="C46" s="8" t="n">
        <v>0.16</v>
      </c>
    </row>
    <row r="47" spans="1:3">
      <c r="A47" s="4" t="s">
        <v>729</v>
      </c>
      <c r="B47" s="6" t="n">
        <v>1481327</v>
      </c>
      <c r="C47" s="6" t="n">
        <v>1481327</v>
      </c>
    </row>
    <row r="48" spans="1:3">
      <c r="A48" s="4" t="s">
        <v>730</v>
      </c>
      <c r="B48" s="4" t="s">
        <v>739</v>
      </c>
      <c r="C48" s="4" t="s">
        <v>739</v>
      </c>
    </row>
    <row r="49" spans="1:3">
      <c r="A49" s="4" t="s">
        <v>740</v>
      </c>
    </row>
    <row r="50" spans="1:3">
      <c r="A50" s="4" t="s">
        <v>731</v>
      </c>
      <c r="B50" s="13" t="n">
        <v>0.05</v>
      </c>
    </row>
    <row r="51" spans="1:3">
      <c r="A51" s="4" t="s">
        <v>729</v>
      </c>
      <c r="B51" s="6" t="n">
        <v>17272014</v>
      </c>
      <c r="C51" s="6" t="n">
        <v>17272014</v>
      </c>
    </row>
    <row r="52" spans="1:3">
      <c r="A52" s="4" t="s">
        <v>730</v>
      </c>
      <c r="B52" s="4" t="s">
        <v>741</v>
      </c>
      <c r="C52" s="4" t="s">
        <v>741</v>
      </c>
    </row>
    <row r="53" spans="1:3">
      <c r="A53" s="4" t="s">
        <v>742</v>
      </c>
    </row>
    <row r="54" spans="1:3">
      <c r="A54" s="4" t="s">
        <v>731</v>
      </c>
      <c r="B54" s="13" t="n">
        <v>0.08</v>
      </c>
    </row>
    <row r="55" spans="1:3">
      <c r="A55" s="4" t="s">
        <v>729</v>
      </c>
      <c r="B55" s="6" t="n">
        <v>7350000</v>
      </c>
      <c r="C55" s="6" t="n">
        <v>7350000</v>
      </c>
    </row>
    <row r="56" spans="1:3">
      <c r="A56" s="4" t="s">
        <v>730</v>
      </c>
      <c r="B56" s="4" t="s">
        <v>528</v>
      </c>
      <c r="C56" s="4" t="s">
        <v>528</v>
      </c>
    </row>
    <row r="57" spans="1:3">
      <c r="A57" s="4" t="s">
        <v>743</v>
      </c>
    </row>
    <row r="58" spans="1:3">
      <c r="A58" s="4" t="s">
        <v>731</v>
      </c>
      <c r="B58" s="13" t="n">
        <v>0.09</v>
      </c>
    </row>
    <row r="59" spans="1:3">
      <c r="A59" s="4" t="s">
        <v>729</v>
      </c>
      <c r="B59" s="6" t="n">
        <v>4937650</v>
      </c>
      <c r="C59" s="6" t="n">
        <v>4937650</v>
      </c>
    </row>
    <row r="60" spans="1:3">
      <c r="A60" s="4" t="s">
        <v>730</v>
      </c>
      <c r="B60" s="4" t="s">
        <v>744</v>
      </c>
      <c r="C60" s="4" t="s">
        <v>744</v>
      </c>
    </row>
    <row r="61" spans="1:3">
      <c r="A61" s="4" t="s">
        <v>745</v>
      </c>
    </row>
    <row r="62" spans="1:3">
      <c r="A62" s="4" t="s">
        <v>731</v>
      </c>
      <c r="B62" s="13" t="n">
        <v>0.095</v>
      </c>
    </row>
    <row r="63" spans="1:3">
      <c r="A63" s="4" t="s">
        <v>729</v>
      </c>
      <c r="B63" s="6" t="n">
        <v>500000</v>
      </c>
      <c r="C63" s="6" t="n">
        <v>500000</v>
      </c>
    </row>
    <row r="64" spans="1:3">
      <c r="A64" s="4" t="s">
        <v>730</v>
      </c>
      <c r="B64" s="4" t="s">
        <v>746</v>
      </c>
      <c r="C64" s="4" t="s">
        <v>746</v>
      </c>
    </row>
    <row r="65" spans="1:3">
      <c r="A65" s="4" t="s">
        <v>747</v>
      </c>
    </row>
    <row r="66" spans="1:3">
      <c r="A66" s="4" t="s">
        <v>731</v>
      </c>
      <c r="B66" s="13" t="n">
        <v>0.1</v>
      </c>
    </row>
    <row r="67" spans="1:3">
      <c r="A67" s="4" t="s">
        <v>729</v>
      </c>
      <c r="B67" s="6" t="n">
        <v>7690000</v>
      </c>
      <c r="C67" s="6" t="n">
        <v>7690000</v>
      </c>
    </row>
    <row r="68" spans="1:3">
      <c r="A68" s="4" t="s">
        <v>730</v>
      </c>
      <c r="B68" s="4" t="s">
        <v>748</v>
      </c>
      <c r="C68" s="4" t="s">
        <v>748</v>
      </c>
    </row>
    <row r="69" spans="1:3">
      <c r="A69" s="4" t="s">
        <v>749</v>
      </c>
    </row>
    <row r="70" spans="1:3">
      <c r="A70" s="4" t="s">
        <v>731</v>
      </c>
      <c r="B70" s="13" t="n">
        <v>0.18</v>
      </c>
    </row>
    <row r="71" spans="1:3">
      <c r="A71" s="4" t="s">
        <v>729</v>
      </c>
      <c r="B71" s="6" t="n">
        <v>3749996</v>
      </c>
      <c r="C71" s="6" t="n">
        <v>3749996</v>
      </c>
    </row>
    <row r="72" spans="1:3">
      <c r="A72" s="4" t="s">
        <v>730</v>
      </c>
      <c r="B72" s="4" t="s">
        <v>750</v>
      </c>
      <c r="C72" s="4" t="s">
        <v>750</v>
      </c>
    </row>
    <row r="73" spans="1:3">
      <c r="A73" s="4" t="s">
        <v>751</v>
      </c>
    </row>
    <row r="74" spans="1:3">
      <c r="A74" s="4" t="s">
        <v>731</v>
      </c>
      <c r="B74" s="13" t="n">
        <v>0.2</v>
      </c>
    </row>
    <row r="75" spans="1:3">
      <c r="A75" s="4" t="s">
        <v>729</v>
      </c>
      <c r="B75" s="6" t="n">
        <v>14646141</v>
      </c>
      <c r="C75" s="6" t="n">
        <v>14646141</v>
      </c>
    </row>
    <row r="76" spans="1:3">
      <c r="A76" s="4" t="s">
        <v>730</v>
      </c>
      <c r="B76" s="4" t="s">
        <v>752</v>
      </c>
      <c r="C76" s="4" t="s">
        <v>7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32"/>
  </cols>
  <sheetData>
    <row r="1" spans="1:2">
      <c r="A1" s="1" t="s">
        <v>753</v>
      </c>
      <c r="B1" s="2" t="s">
        <v>1</v>
      </c>
    </row>
    <row r="2" spans="1:2">
      <c r="B2" s="2" t="s">
        <v>364</v>
      </c>
    </row>
    <row r="3" spans="1:2">
      <c r="A3" s="3" t="s">
        <v>230</v>
      </c>
    </row>
    <row r="4" spans="1:2">
      <c r="A4" s="4" t="s">
        <v>754</v>
      </c>
      <c r="B4" s="7" t="n">
        <v>5814000</v>
      </c>
    </row>
    <row r="5" spans="1:2">
      <c r="A5" s="4" t="s">
        <v>755</v>
      </c>
      <c r="B5" s="4" t="s">
        <v>756</v>
      </c>
    </row>
    <row r="6" spans="1:2">
      <c r="A6" s="4" t="s">
        <v>757</v>
      </c>
      <c r="B6" s="7" t="n">
        <v>822000</v>
      </c>
    </row>
    <row r="7" spans="1:2">
      <c r="A7" s="4" t="s">
        <v>758</v>
      </c>
      <c r="B7" s="4" t="s">
        <v>756</v>
      </c>
    </row>
    <row r="8" spans="1:2">
      <c r="A8" s="4" t="s">
        <v>759</v>
      </c>
      <c r="B8" s="7" t="n">
        <v>52000</v>
      </c>
    </row>
    <row r="9" spans="1:2">
      <c r="A9" s="4" t="s">
        <v>760</v>
      </c>
      <c r="B9" s="4" t="s">
        <v>761</v>
      </c>
    </row>
    <row r="10" spans="1:2">
      <c r="A10" s="4" t="s">
        <v>762</v>
      </c>
      <c r="B10" s="7" t="n">
        <v>314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3</v>
      </c>
      <c r="B1" s="2" t="s">
        <v>1</v>
      </c>
    </row>
    <row r="2" spans="1:3">
      <c r="B2" s="2" t="s">
        <v>2</v>
      </c>
      <c r="C2" s="2" t="s">
        <v>32</v>
      </c>
    </row>
    <row r="3" spans="1:3">
      <c r="A3" s="4" t="s">
        <v>764</v>
      </c>
      <c r="B3" s="7" t="n">
        <v>-3597265</v>
      </c>
      <c r="C3" s="7" t="n">
        <v>-905919</v>
      </c>
    </row>
    <row r="4" spans="1:3">
      <c r="A4" s="4" t="s">
        <v>765</v>
      </c>
      <c r="B4" s="4" t="s">
        <v>766</v>
      </c>
      <c r="C4" s="4" t="s">
        <v>766</v>
      </c>
    </row>
    <row r="5" spans="1:3">
      <c r="A5" s="4" t="s">
        <v>767</v>
      </c>
      <c r="B5" s="7" t="n">
        <v>-1296095</v>
      </c>
      <c r="C5" s="7" t="n">
        <v>-329828</v>
      </c>
    </row>
    <row r="6" spans="1:3">
      <c r="A6" s="4" t="s">
        <v>768</v>
      </c>
      <c r="B6" s="6" t="n">
        <v>226358</v>
      </c>
      <c r="C6" s="6" t="n">
        <v>363475</v>
      </c>
    </row>
    <row r="7" spans="1:3">
      <c r="A7" s="4" t="s">
        <v>769</v>
      </c>
      <c r="B7" s="6" t="n">
        <v>-557673</v>
      </c>
      <c r="C7" s="6" t="n">
        <v>-1478369</v>
      </c>
    </row>
    <row r="8" spans="1:3">
      <c r="A8" s="4" t="s">
        <v>770</v>
      </c>
      <c r="B8" s="7" t="n">
        <v>512064</v>
      </c>
      <c r="C8" s="7" t="n">
        <v>1444722</v>
      </c>
    </row>
    <row r="9" spans="1:3">
      <c r="A9" s="4" t="s">
        <v>771</v>
      </c>
      <c r="B9" s="4" t="s">
        <v>39</v>
      </c>
      <c r="C9" s="4" t="s">
        <v>39</v>
      </c>
    </row>
    <row r="10" spans="1:3">
      <c r="A10" s="4" t="s">
        <v>772</v>
      </c>
    </row>
    <row r="11" spans="1:3">
      <c r="A11" s="4" t="s">
        <v>764</v>
      </c>
      <c r="B11" s="7" t="n">
        <v>-1340216</v>
      </c>
      <c r="C11" s="7" t="n">
        <v>2707847</v>
      </c>
    </row>
    <row r="12" spans="1:3">
      <c r="A12" s="4" t="s">
        <v>765</v>
      </c>
      <c r="B12" s="4" t="s">
        <v>766</v>
      </c>
      <c r="C12" s="4" t="s">
        <v>766</v>
      </c>
    </row>
    <row r="13" spans="1:3">
      <c r="A13" s="4" t="s">
        <v>767</v>
      </c>
      <c r="B13" s="7" t="n">
        <v>-482904</v>
      </c>
      <c r="C13" s="7" t="n">
        <v>-975686</v>
      </c>
    </row>
    <row r="14" spans="1:3">
      <c r="A14" s="4" t="s">
        <v>769</v>
      </c>
      <c r="B14" s="6" t="n">
        <v>566732</v>
      </c>
      <c r="C14" s="6" t="n">
        <v>-1243453</v>
      </c>
    </row>
    <row r="15" spans="1:3">
      <c r="A15" s="4" t="s">
        <v>770</v>
      </c>
      <c r="B15" s="7" t="n">
        <v>-83828</v>
      </c>
      <c r="C15" s="7" t="n">
        <v>267767</v>
      </c>
    </row>
    <row r="16" spans="1:3">
      <c r="A16" s="4" t="s">
        <v>771</v>
      </c>
      <c r="B16" s="4" t="s">
        <v>39</v>
      </c>
      <c r="C16" s="4" t="s">
        <v>39</v>
      </c>
    </row>
    <row r="17" spans="1:3">
      <c r="A17" s="4" t="s">
        <v>773</v>
      </c>
    </row>
    <row r="18" spans="1:3">
      <c r="A18" s="4" t="s">
        <v>764</v>
      </c>
      <c r="B18" s="7" t="n">
        <v>-2257049</v>
      </c>
      <c r="C18" s="7" t="n">
        <v>-3623228</v>
      </c>
    </row>
    <row r="19" spans="1:3">
      <c r="A19" s="4" t="s">
        <v>765</v>
      </c>
      <c r="B19" s="4" t="s">
        <v>774</v>
      </c>
      <c r="C19" s="4" t="s">
        <v>774</v>
      </c>
    </row>
    <row r="20" spans="1:3">
      <c r="A20" s="4" t="s">
        <v>767</v>
      </c>
      <c r="B20" s="7" t="n">
        <v>-586833</v>
      </c>
      <c r="C20" s="7" t="n">
        <v>-942039</v>
      </c>
    </row>
    <row r="21" spans="1:3">
      <c r="A21" s="4" t="s">
        <v>769</v>
      </c>
      <c r="B21" s="6" t="n">
        <v>-9059</v>
      </c>
      <c r="C21" s="6" t="n">
        <v>-234916</v>
      </c>
    </row>
    <row r="22" spans="1:3">
      <c r="A22" s="4" t="s">
        <v>770</v>
      </c>
      <c r="B22" s="7" t="n">
        <v>595892</v>
      </c>
      <c r="C22" s="7" t="n">
        <v>-234916</v>
      </c>
    </row>
    <row r="23" spans="1:3">
      <c r="A23" s="4" t="s">
        <v>771</v>
      </c>
      <c r="B23" s="4" t="s">
        <v>39</v>
      </c>
      <c r="C23" s="4" t="s">
        <v>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75</v>
      </c>
      <c r="B1" s="2" t="s">
        <v>2</v>
      </c>
      <c r="C1" s="2" t="s">
        <v>32</v>
      </c>
    </row>
    <row r="2" spans="1:3">
      <c r="A2" s="4" t="s">
        <v>41</v>
      </c>
      <c r="B2" s="7" t="n">
        <v>34208</v>
      </c>
      <c r="C2" s="7" t="n">
        <v>30496</v>
      </c>
    </row>
    <row r="3" spans="1:3">
      <c r="A3" s="4" t="s">
        <v>776</v>
      </c>
      <c r="B3" s="6" t="n">
        <v>27024</v>
      </c>
      <c r="C3" s="6" t="n">
        <v>27024</v>
      </c>
    </row>
    <row r="4" spans="1:3">
      <c r="A4" s="4" t="s">
        <v>777</v>
      </c>
      <c r="C4" s="6" t="n">
        <v>106646</v>
      </c>
    </row>
    <row r="5" spans="1:3">
      <c r="A5" s="4" t="s">
        <v>268</v>
      </c>
      <c r="B5" s="6" t="n">
        <v>577060</v>
      </c>
      <c r="C5" s="6" t="n">
        <v>549388</v>
      </c>
    </row>
    <row r="6" spans="1:3">
      <c r="A6" s="4" t="s">
        <v>778</v>
      </c>
      <c r="B6" s="6" t="n">
        <v>27984</v>
      </c>
      <c r="C6" s="6" t="n">
        <v>25679</v>
      </c>
    </row>
    <row r="7" spans="1:3">
      <c r="A7" s="4" t="s">
        <v>779</v>
      </c>
      <c r="B7" s="6" t="n">
        <v>1273662</v>
      </c>
      <c r="C7" s="6" t="n">
        <v>1371512</v>
      </c>
    </row>
    <row r="8" spans="1:3">
      <c r="A8" s="4" t="s">
        <v>780</v>
      </c>
      <c r="B8" s="6" t="n">
        <v>1755604</v>
      </c>
      <c r="C8" s="6" t="n">
        <v>1015118</v>
      </c>
    </row>
    <row r="9" spans="1:3">
      <c r="A9" s="4" t="s">
        <v>781</v>
      </c>
      <c r="B9" s="6" t="n">
        <v>817192</v>
      </c>
      <c r="C9" s="6" t="n">
        <v>872644</v>
      </c>
    </row>
    <row r="10" spans="1:3">
      <c r="A10" s="4" t="s">
        <v>782</v>
      </c>
      <c r="B10" s="6" t="n">
        <v>34358</v>
      </c>
      <c r="C10" s="6" t="n">
        <v>36522</v>
      </c>
    </row>
    <row r="11" spans="1:3">
      <c r="A11" s="4" t="s">
        <v>783</v>
      </c>
      <c r="B11" s="6" t="n">
        <v>4547092</v>
      </c>
      <c r="C11" s="6" t="n">
        <v>4035028</v>
      </c>
    </row>
    <row r="12" spans="1:3">
      <c r="A12" s="4" t="s">
        <v>784</v>
      </c>
      <c r="B12" s="7" t="n">
        <v>-4547092</v>
      </c>
      <c r="C12" s="7" t="n">
        <v>-4035028</v>
      </c>
    </row>
    <row r="13" spans="1:3">
      <c r="A13" s="4" t="s">
        <v>785</v>
      </c>
      <c r="B13" s="4" t="s">
        <v>39</v>
      </c>
      <c r="C13" s="4" t="s">
        <v>39</v>
      </c>
    </row>
    <row r="14" spans="1:3">
      <c r="A14" s="4" t="s">
        <v>772</v>
      </c>
    </row>
    <row r="15" spans="1:3">
      <c r="A15" s="4" t="s">
        <v>41</v>
      </c>
      <c r="B15" s="4" t="s">
        <v>39</v>
      </c>
      <c r="C15" s="4" t="s">
        <v>39</v>
      </c>
    </row>
    <row r="16" spans="1:3">
      <c r="A16" s="4" t="s">
        <v>776</v>
      </c>
      <c r="B16" s="7" t="n">
        <v>27024</v>
      </c>
      <c r="C16" s="7" t="n">
        <v>27024</v>
      </c>
    </row>
    <row r="17" spans="1:3">
      <c r="A17" s="4" t="s">
        <v>777</v>
      </c>
      <c r="C17" s="6" t="n">
        <v>106646</v>
      </c>
    </row>
    <row r="18" spans="1:3">
      <c r="A18" s="4" t="s">
        <v>268</v>
      </c>
      <c r="B18" s="7" t="n">
        <v>135993</v>
      </c>
      <c r="C18" s="7" t="n">
        <v>135993</v>
      </c>
    </row>
    <row r="19" spans="1:3">
      <c r="A19" s="4" t="s">
        <v>778</v>
      </c>
      <c r="B19" s="4" t="s">
        <v>39</v>
      </c>
      <c r="C19" s="4" t="s">
        <v>39</v>
      </c>
    </row>
    <row r="20" spans="1:3">
      <c r="A20" s="4" t="s">
        <v>779</v>
      </c>
      <c r="B20" s="4" t="s">
        <v>39</v>
      </c>
      <c r="C20" s="4" t="s">
        <v>39</v>
      </c>
    </row>
    <row r="21" spans="1:3">
      <c r="A21" s="4" t="s">
        <v>780</v>
      </c>
      <c r="B21" s="7" t="n">
        <v>49202</v>
      </c>
      <c r="C21" s="7" t="n">
        <v>26385</v>
      </c>
    </row>
    <row r="22" spans="1:3">
      <c r="A22" s="4" t="s">
        <v>781</v>
      </c>
      <c r="B22" s="4" t="s">
        <v>39</v>
      </c>
      <c r="C22" s="4" t="s">
        <v>39</v>
      </c>
    </row>
    <row r="23" spans="1:3">
      <c r="A23" s="4" t="s">
        <v>782</v>
      </c>
      <c r="B23" s="4" t="s">
        <v>39</v>
      </c>
      <c r="C23" s="4" t="s">
        <v>39</v>
      </c>
    </row>
    <row r="24" spans="1:3">
      <c r="A24" s="4" t="s">
        <v>783</v>
      </c>
      <c r="B24" s="7" t="n">
        <v>212219</v>
      </c>
      <c r="C24" s="7" t="n">
        <v>296047</v>
      </c>
    </row>
    <row r="25" spans="1:3">
      <c r="A25" s="4" t="s">
        <v>784</v>
      </c>
      <c r="B25" s="7" t="n">
        <v>-212219</v>
      </c>
      <c r="C25" s="7" t="n">
        <v>-296047</v>
      </c>
    </row>
    <row r="26" spans="1:3">
      <c r="A26" s="4" t="s">
        <v>785</v>
      </c>
      <c r="B26" s="4" t="s">
        <v>39</v>
      </c>
      <c r="C26" s="4" t="s">
        <v>39</v>
      </c>
    </row>
    <row r="27" spans="1:3">
      <c r="A27" s="4" t="s">
        <v>773</v>
      </c>
    </row>
    <row r="28" spans="1:3">
      <c r="A28" s="4" t="s">
        <v>41</v>
      </c>
      <c r="B28" s="7" t="n">
        <v>34208</v>
      </c>
      <c r="C28" s="7" t="n">
        <v>30496</v>
      </c>
    </row>
    <row r="29" spans="1:3">
      <c r="A29" s="4" t="s">
        <v>776</v>
      </c>
      <c r="B29" s="4" t="s">
        <v>39</v>
      </c>
      <c r="C29" s="4" t="s">
        <v>39</v>
      </c>
    </row>
    <row r="30" spans="1:3">
      <c r="A30" s="4" t="s">
        <v>777</v>
      </c>
      <c r="C30" s="4" t="s">
        <v>39</v>
      </c>
    </row>
    <row r="31" spans="1:3">
      <c r="A31" s="4" t="s">
        <v>268</v>
      </c>
      <c r="B31" s="7" t="n">
        <v>441067</v>
      </c>
      <c r="C31" s="7" t="n">
        <v>413395</v>
      </c>
    </row>
    <row r="32" spans="1:3">
      <c r="A32" s="4" t="s">
        <v>778</v>
      </c>
      <c r="B32" s="6" t="n">
        <v>27984</v>
      </c>
      <c r="C32" s="6" t="n">
        <v>25679</v>
      </c>
    </row>
    <row r="33" spans="1:3">
      <c r="A33" s="4" t="s">
        <v>779</v>
      </c>
      <c r="B33" s="6" t="n">
        <v>1273662</v>
      </c>
      <c r="C33" s="6" t="n">
        <v>1371512</v>
      </c>
    </row>
    <row r="34" spans="1:3">
      <c r="A34" s="4" t="s">
        <v>780</v>
      </c>
      <c r="B34" s="6" t="n">
        <v>1706402</v>
      </c>
      <c r="C34" s="6" t="n">
        <v>988733</v>
      </c>
    </row>
    <row r="35" spans="1:3">
      <c r="A35" s="4" t="s">
        <v>781</v>
      </c>
      <c r="B35" s="6" t="n">
        <v>817192</v>
      </c>
      <c r="C35" s="6" t="n">
        <v>872644</v>
      </c>
    </row>
    <row r="36" spans="1:3">
      <c r="A36" s="4" t="s">
        <v>782</v>
      </c>
      <c r="B36" s="6" t="n">
        <v>34358</v>
      </c>
      <c r="C36" s="6" t="n">
        <v>36522</v>
      </c>
    </row>
    <row r="37" spans="1:3">
      <c r="A37" s="4" t="s">
        <v>783</v>
      </c>
      <c r="B37" s="6" t="n">
        <v>4334873</v>
      </c>
      <c r="C37" s="6" t="n">
        <v>3738981</v>
      </c>
    </row>
    <row r="38" spans="1:3">
      <c r="A38" s="4" t="s">
        <v>784</v>
      </c>
      <c r="B38" s="7" t="n">
        <v>-4334873</v>
      </c>
      <c r="C38" s="7" t="n">
        <v>-3738981</v>
      </c>
    </row>
    <row r="39" spans="1:3">
      <c r="A39" s="4" t="s">
        <v>785</v>
      </c>
      <c r="B39" s="4" t="s">
        <v>39</v>
      </c>
      <c r="C39" s="4" t="s">
        <v>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50"/>
    <col customWidth="1" max="4" min="4" width="25"/>
  </cols>
  <sheetData>
    <row r="1" spans="1:4">
      <c r="A1" s="1" t="s">
        <v>786</v>
      </c>
      <c r="B1" s="2" t="s">
        <v>787</v>
      </c>
      <c r="C1" s="2" t="s">
        <v>2</v>
      </c>
      <c r="D1" s="2" t="s">
        <v>32</v>
      </c>
    </row>
    <row r="2" spans="1:4">
      <c r="A2" s="4" t="s">
        <v>788</v>
      </c>
      <c r="D2" s="4" t="s">
        <v>649</v>
      </c>
    </row>
    <row r="3" spans="1:4">
      <c r="A3" s="4" t="s">
        <v>789</v>
      </c>
      <c r="B3" s="7" t="n">
        <v>1250</v>
      </c>
      <c r="C3" s="7" t="n">
        <v>6750</v>
      </c>
      <c r="D3" s="7" t="n">
        <v>919632</v>
      </c>
    </row>
    <row r="4" spans="1:4">
      <c r="A4" s="4" t="s">
        <v>790</v>
      </c>
      <c r="C4" s="6" t="n">
        <v>34216</v>
      </c>
    </row>
    <row r="5" spans="1:4">
      <c r="A5" s="4" t="s">
        <v>791</v>
      </c>
      <c r="C5" s="6" t="n">
        <v>6167</v>
      </c>
      <c r="D5" s="6" t="n">
        <v>3274</v>
      </c>
    </row>
    <row r="6" spans="1:4">
      <c r="A6" s="4" t="s">
        <v>792</v>
      </c>
      <c r="C6" s="7" t="n">
        <v>144556</v>
      </c>
      <c r="D6" s="7" t="n">
        <v>142151</v>
      </c>
    </row>
    <row r="7" spans="1:4">
      <c r="A7" s="4" t="s">
        <v>793</v>
      </c>
      <c r="C7" s="4" t="s">
        <v>794</v>
      </c>
    </row>
    <row r="8" spans="1:4">
      <c r="A8" s="4" t="s">
        <v>795</v>
      </c>
    </row>
    <row r="9" spans="1:4">
      <c r="A9" s="4" t="s">
        <v>796</v>
      </c>
      <c r="C9" s="6" t="n">
        <v>3000000</v>
      </c>
    </row>
    <row r="10" spans="1:4">
      <c r="A10" s="4" t="s">
        <v>797</v>
      </c>
      <c r="C10" s="9" t="n">
        <v>0.04</v>
      </c>
    </row>
    <row r="11" spans="1:4">
      <c r="A11" s="4" t="s">
        <v>788</v>
      </c>
      <c r="C11" s="4" t="s">
        <v>522</v>
      </c>
    </row>
    <row r="12" spans="1:4">
      <c r="A12" s="4" t="s">
        <v>798</v>
      </c>
      <c r="C12" s="4" t="s">
        <v>799</v>
      </c>
    </row>
    <row r="13" spans="1:4">
      <c r="A13" s="4" t="s">
        <v>789</v>
      </c>
      <c r="C13" s="7" t="n">
        <v>24627</v>
      </c>
    </row>
    <row r="14" spans="1:4">
      <c r="A14" s="4" t="s">
        <v>800</v>
      </c>
    </row>
    <row r="15" spans="1:4">
      <c r="A15" s="4" t="s">
        <v>789</v>
      </c>
      <c r="C15" s="7" t="n">
        <v>18476</v>
      </c>
    </row>
    <row r="16" spans="1:4">
      <c r="A16" s="4" t="s">
        <v>801</v>
      </c>
      <c r="C16" s="6" t="n">
        <v>3000000</v>
      </c>
    </row>
    <row r="17" spans="1:4">
      <c r="A17" s="4" t="s">
        <v>802</v>
      </c>
      <c r="C17" s="9" t="n">
        <v>0.08</v>
      </c>
    </row>
    <row r="18" spans="1:4">
      <c r="A18" s="4" t="s">
        <v>803</v>
      </c>
      <c r="C18" s="4" t="s">
        <v>8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32</v>
      </c>
    </row>
    <row r="2" spans="1:3">
      <c r="A2" s="3" t="s">
        <v>233</v>
      </c>
    </row>
    <row r="3" spans="1:3">
      <c r="A3" s="6" t="n">
        <v>2016</v>
      </c>
      <c r="B3" s="7" t="n">
        <v>17876</v>
      </c>
    </row>
    <row r="4" spans="1:3">
      <c r="A4" s="6" t="n">
        <v>2017</v>
      </c>
      <c r="B4" s="6" t="n">
        <v>9888</v>
      </c>
    </row>
    <row r="5" spans="1:3">
      <c r="A5" s="4" t="s">
        <v>112</v>
      </c>
      <c r="B5" s="6" t="n">
        <v>27764</v>
      </c>
    </row>
    <row r="6" spans="1:3">
      <c r="A6" s="4" t="s">
        <v>806</v>
      </c>
      <c r="B6" s="6" t="n">
        <v>-1769</v>
      </c>
    </row>
    <row r="7" spans="1:3">
      <c r="A7" s="4" t="s">
        <v>807</v>
      </c>
      <c r="B7" s="6" t="n">
        <v>25995</v>
      </c>
    </row>
    <row r="8" spans="1:3">
      <c r="A8" s="4" t="s">
        <v>808</v>
      </c>
      <c r="B8" s="6" t="n">
        <v>-16348</v>
      </c>
      <c r="C8" s="7" t="n">
        <v>-10285</v>
      </c>
    </row>
    <row r="9" spans="1:3">
      <c r="A9" s="4" t="s">
        <v>809</v>
      </c>
      <c r="B9" s="7" t="n">
        <v>9647</v>
      </c>
      <c r="C9" s="7" t="n">
        <v>171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r="A1" s="1" t="s">
        <v>810</v>
      </c>
      <c r="B1" s="2" t="s">
        <v>364</v>
      </c>
    </row>
    <row r="2" spans="1:2">
      <c r="A2" s="3" t="s">
        <v>233</v>
      </c>
    </row>
    <row r="3" spans="1:2">
      <c r="A3" s="6" t="n">
        <v>2016</v>
      </c>
      <c r="B3" s="7" t="n">
        <v>113172</v>
      </c>
    </row>
    <row r="4" spans="1:2">
      <c r="A4" s="6" t="n">
        <v>2017</v>
      </c>
      <c r="B4" s="6" t="n">
        <v>47155</v>
      </c>
    </row>
    <row r="5" spans="1:2">
      <c r="A5" s="4" t="s">
        <v>112</v>
      </c>
      <c r="B5" s="7" t="n">
        <v>1603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1</v>
      </c>
      <c r="B1" s="2" t="s">
        <v>1</v>
      </c>
    </row>
    <row r="2" spans="1:3">
      <c r="B2" s="2" t="s">
        <v>2</v>
      </c>
      <c r="C2" s="2" t="s">
        <v>32</v>
      </c>
    </row>
    <row r="3" spans="1:3">
      <c r="A3" s="4" t="s">
        <v>812</v>
      </c>
      <c r="B3" s="4" t="s">
        <v>813</v>
      </c>
      <c r="C3" s="4" t="s">
        <v>814</v>
      </c>
    </row>
    <row r="4" spans="1:3">
      <c r="A4" s="4" t="s">
        <v>815</v>
      </c>
    </row>
    <row r="5" spans="1:3">
      <c r="A5" s="4" t="s">
        <v>816</v>
      </c>
      <c r="B5" s="4" t="s">
        <v>817</v>
      </c>
      <c r="C5" s="4" t="s">
        <v>818</v>
      </c>
    </row>
    <row r="6" spans="1:3">
      <c r="A6" s="4" t="s">
        <v>819</v>
      </c>
    </row>
    <row r="7" spans="1:3">
      <c r="A7" s="4" t="s">
        <v>816</v>
      </c>
      <c r="B7" s="4" t="s">
        <v>820</v>
      </c>
      <c r="C7" s="4" t="s">
        <v>821</v>
      </c>
    </row>
    <row r="8" spans="1:3">
      <c r="A8" s="4" t="s">
        <v>822</v>
      </c>
    </row>
    <row r="9" spans="1:3">
      <c r="A9" s="4" t="s">
        <v>823</v>
      </c>
      <c r="B9" s="7" t="n">
        <v>726000</v>
      </c>
    </row>
    <row r="10" spans="1:3">
      <c r="A10" s="4" t="s">
        <v>816</v>
      </c>
      <c r="B10" s="4" t="s">
        <v>824</v>
      </c>
    </row>
    <row r="11" spans="1:3">
      <c r="A11" s="4" t="s">
        <v>825</v>
      </c>
    </row>
    <row r="12" spans="1:3">
      <c r="A12" s="4" t="s">
        <v>823</v>
      </c>
      <c r="B12" s="7" t="n">
        <v>0</v>
      </c>
    </row>
    <row r="13" spans="1:3">
      <c r="A13" s="4" t="s">
        <v>816</v>
      </c>
      <c r="B13" s="4" t="s">
        <v>565</v>
      </c>
    </row>
    <row r="14" spans="1:3">
      <c r="A14" s="4" t="s">
        <v>826</v>
      </c>
    </row>
    <row r="15" spans="1:3">
      <c r="A15" s="4" t="s">
        <v>823</v>
      </c>
      <c r="B15" s="7" t="n">
        <v>2883553</v>
      </c>
      <c r="C15" s="7" t="n">
        <v>1194401</v>
      </c>
    </row>
    <row r="16" spans="1:3">
      <c r="A16" s="4" t="s">
        <v>827</v>
      </c>
    </row>
    <row r="17" spans="1:3">
      <c r="A17" s="4" t="s">
        <v>823</v>
      </c>
      <c r="B17" s="7" t="n">
        <v>3247754</v>
      </c>
      <c r="C17" s="7" t="n">
        <v>35748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8</v>
      </c>
      <c r="B1" s="2" t="s">
        <v>1</v>
      </c>
    </row>
    <row r="2" spans="1:3">
      <c r="B2" s="2" t="s">
        <v>2</v>
      </c>
      <c r="C2" s="2" t="s">
        <v>32</v>
      </c>
    </row>
    <row r="3" spans="1:3">
      <c r="A3" s="4" t="s">
        <v>829</v>
      </c>
      <c r="B3" s="7" t="n">
        <v>-1205433</v>
      </c>
      <c r="C3" s="7" t="n">
        <v>-4069977</v>
      </c>
    </row>
    <row r="4" spans="1:3">
      <c r="A4" s="4" t="s">
        <v>830</v>
      </c>
      <c r="B4" s="6" t="n">
        <v>1661312</v>
      </c>
      <c r="C4" s="6" t="n">
        <v>1597773</v>
      </c>
    </row>
    <row r="5" spans="1:3">
      <c r="A5" s="4" t="s">
        <v>831</v>
      </c>
    </row>
    <row r="6" spans="1:3">
      <c r="A6" s="4" t="s">
        <v>832</v>
      </c>
      <c r="B6" s="6" t="n">
        <v>6137488</v>
      </c>
      <c r="C6" s="6" t="n">
        <v>4769298</v>
      </c>
    </row>
    <row r="7" spans="1:3">
      <c r="A7" s="4" t="s">
        <v>148</v>
      </c>
      <c r="B7" s="6" t="n">
        <v>52992</v>
      </c>
      <c r="C7" s="6" t="n">
        <v>50298</v>
      </c>
    </row>
    <row r="8" spans="1:3">
      <c r="A8" s="4" t="s">
        <v>829</v>
      </c>
      <c r="B8" s="6" t="n">
        <v>-1205433</v>
      </c>
      <c r="C8" s="6" t="n">
        <v>-4069977</v>
      </c>
    </row>
    <row r="9" spans="1:3">
      <c r="A9" s="4" t="s">
        <v>830</v>
      </c>
      <c r="B9" s="6" t="n">
        <v>1661312</v>
      </c>
      <c r="C9" s="6" t="n">
        <v>1597773</v>
      </c>
    </row>
    <row r="10" spans="1:3">
      <c r="A10" s="4" t="s">
        <v>833</v>
      </c>
    </row>
    <row r="11" spans="1:3">
      <c r="A11" s="4" t="s">
        <v>832</v>
      </c>
      <c r="B11" s="6" t="n">
        <v>5076833</v>
      </c>
      <c r="C11" s="6" t="n">
        <v>3631777</v>
      </c>
    </row>
    <row r="12" spans="1:3">
      <c r="A12" s="4" t="s">
        <v>148</v>
      </c>
      <c r="B12" s="6" t="n">
        <v>48451</v>
      </c>
      <c r="C12" s="6" t="n">
        <v>29406</v>
      </c>
    </row>
    <row r="13" spans="1:3">
      <c r="A13" s="4" t="s">
        <v>829</v>
      </c>
      <c r="B13" s="6" t="n">
        <v>-1687102</v>
      </c>
      <c r="C13" s="6" t="n">
        <v>-4409916</v>
      </c>
    </row>
    <row r="14" spans="1:3">
      <c r="A14" s="4" t="s">
        <v>830</v>
      </c>
      <c r="B14" s="6" t="n">
        <v>1636103</v>
      </c>
      <c r="C14" s="6" t="n">
        <v>1567340</v>
      </c>
    </row>
    <row r="15" spans="1:3">
      <c r="A15" s="4" t="s">
        <v>834</v>
      </c>
    </row>
    <row r="16" spans="1:3">
      <c r="A16" s="4" t="s">
        <v>832</v>
      </c>
      <c r="B16" s="6" t="n">
        <v>1060655</v>
      </c>
      <c r="C16" s="6" t="n">
        <v>1137521</v>
      </c>
    </row>
    <row r="17" spans="1:3">
      <c r="A17" s="4" t="s">
        <v>148</v>
      </c>
      <c r="B17" s="6" t="n">
        <v>4541</v>
      </c>
      <c r="C17" s="6" t="n">
        <v>20892</v>
      </c>
    </row>
    <row r="18" spans="1:3">
      <c r="A18" s="4" t="s">
        <v>829</v>
      </c>
      <c r="B18" s="6" t="n">
        <v>481669</v>
      </c>
      <c r="C18" s="6" t="n">
        <v>339939</v>
      </c>
    </row>
    <row r="19" spans="1:3">
      <c r="A19" s="4" t="s">
        <v>830</v>
      </c>
      <c r="B19" s="7" t="n">
        <v>25209</v>
      </c>
      <c r="C19" s="7" t="n">
        <v>304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835</v>
      </c>
      <c r="B1" s="2" t="s">
        <v>1</v>
      </c>
    </row>
    <row r="2" spans="1:2">
      <c r="B2" s="2" t="s">
        <v>413</v>
      </c>
    </row>
    <row r="3" spans="1:2">
      <c r="A3" s="4" t="s">
        <v>836</v>
      </c>
    </row>
    <row r="4" spans="1:2">
      <c r="A4" s="4" t="s">
        <v>837</v>
      </c>
      <c r="B4" s="14" t="n">
        <v>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densed Consolidated Statemen</vt:lpstr>
      <vt:lpstr>Consolidated Statements of Cash</vt:lpstr>
      <vt:lpstr>Nature of Operations and Going </vt:lpstr>
      <vt:lpstr>Significant Accounting Policies</vt:lpstr>
      <vt:lpstr>Accounts Receivable Factoring</vt:lpstr>
      <vt:lpstr>Inventory</vt:lpstr>
      <vt:lpstr>Equipment</vt:lpstr>
      <vt:lpstr>Intangible Assets</vt:lpstr>
      <vt:lpstr>Due to Related Parties</vt:lpstr>
      <vt:lpstr>Short Term Loans Payable</vt:lpstr>
      <vt:lpstr>Convertible Debt</vt:lpstr>
      <vt:lpstr>Revised Consolidated Financial </vt:lpstr>
      <vt:lpstr>Series A Convertible Redeemable</vt:lpstr>
      <vt:lpstr>Senior Secured Convertible Dema</vt:lpstr>
      <vt:lpstr>Reservation of Authorized Share</vt:lpstr>
      <vt:lpstr>Series B Preferred Stock</vt:lpstr>
      <vt:lpstr>Fair Value of Financial Instrum</vt:lpstr>
      <vt:lpstr>Capital Stock</vt:lpstr>
      <vt:lpstr>Income Taxes</vt:lpstr>
      <vt:lpstr>Commitments and Contingencies</vt:lpstr>
      <vt:lpstr>Segment Information</vt:lpstr>
      <vt:lpstr>Subsequent Events</vt:lpstr>
      <vt:lpstr>Significant Accounting Polici27</vt:lpstr>
      <vt:lpstr>Significant Accounting Polici28</vt:lpstr>
      <vt:lpstr>Inventory (Tables)</vt:lpstr>
      <vt:lpstr>Equipment (Tables)</vt:lpstr>
      <vt:lpstr>Series A Convertible Redeemab31</vt:lpstr>
      <vt:lpstr>Senior Secured Convertible De32</vt:lpstr>
      <vt:lpstr>Fair Value of Financial Instr33</vt:lpstr>
      <vt:lpstr>Capital Stock (Tables)</vt:lpstr>
      <vt:lpstr>Income Taxes (Tables)</vt:lpstr>
      <vt:lpstr>Commitments and Contingencies (</vt:lpstr>
      <vt:lpstr>Segment Information (Tables)</vt:lpstr>
      <vt:lpstr>Nature of Operations and Goin38</vt:lpstr>
      <vt:lpstr>Significant Accounting Polici39</vt:lpstr>
      <vt:lpstr>Significant Accounting Polici40</vt:lpstr>
      <vt:lpstr>Significant Accounting Polici41</vt:lpstr>
      <vt:lpstr>Accounts Receivable Factoring (</vt:lpstr>
      <vt:lpstr>Inventory - Schedule of Invento</vt:lpstr>
      <vt:lpstr>Equipment - Schedule of Equipme</vt:lpstr>
      <vt:lpstr>Intangible Assets (Details Narr</vt:lpstr>
      <vt:lpstr>Due to Related Parties (Details</vt:lpstr>
      <vt:lpstr>Short Term Loans Payable (Detai</vt:lpstr>
      <vt:lpstr>Convertible Debt (Details Narra</vt:lpstr>
      <vt:lpstr>Revised Consolidated Financia49</vt:lpstr>
      <vt:lpstr>Series A Convertible Redeemab50</vt:lpstr>
      <vt:lpstr>Schedule of Series A Convertibl</vt:lpstr>
      <vt:lpstr>Senior Secured Convertible De52</vt:lpstr>
      <vt:lpstr>Senior Secured Convertible De53</vt:lpstr>
      <vt:lpstr>Reservation of Authorized Sha54</vt:lpstr>
      <vt:lpstr>Series B Preferred Stock (Detai</vt:lpstr>
      <vt:lpstr>Fair Value of Financial Instr56</vt:lpstr>
      <vt:lpstr>Fair Value of Financial Instr57</vt:lpstr>
      <vt:lpstr>Capital Stock (Details Narrativ</vt:lpstr>
      <vt:lpstr>Capital Stock - Schedule of Sha</vt:lpstr>
      <vt:lpstr>Capital Stock - Schedule of S60</vt:lpstr>
      <vt:lpstr>Capital Stock - Schedule of S61</vt:lpstr>
      <vt:lpstr>Capital Stock - Schedule of S62</vt:lpstr>
      <vt:lpstr>Capital Stock - Schedule of Sto</vt:lpstr>
      <vt:lpstr>Capital Stock - Schedule of S64</vt:lpstr>
      <vt:lpstr>Income Taxes (Details Narrative</vt:lpstr>
      <vt:lpstr>Income Taxes - Schedule of Effe</vt:lpstr>
      <vt:lpstr>Income Taxes - Schedule of Defe</vt:lpstr>
      <vt:lpstr>Commitments and Contingencies68</vt:lpstr>
      <vt:lpstr>Commitments and Contingencies -</vt:lpstr>
      <vt:lpstr>Commitments and Contingencies70</vt:lpstr>
      <vt:lpstr>Segment Information (Details Na</vt:lpstr>
      <vt:lpstr>Segment Information - Schedule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1:21Z</dcterms:created>
  <dcterms:modified xmlns:dcterms="http://purl.org/dc/terms/" xmlns:xsi="http://www.w3.org/2001/XMLSchema-instance" xsi:type="dcterms:W3CDTF">2016-04-14T17:31:21Z</dcterms:modified>
  <dc:title xmlns:dc="http://purl.org/dc/elements/1.1/">Untitled</dc:title>
  <dc:description xmlns:dc="http://purl.org/dc/elements/1.1/"/>
  <dc:subject xmlns:dc="http://purl.org/dc/elements/1.1/"/>
  <cp:keywords/>
  <cp:category/>
</cp:coreProperties>
</file>